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A. ORGANIZATION AND OPERATIONS" sheetId="9" r:id="rId9"/>
    <s:sheet name="B. SUMMARY OF SIGNIFICANT ACCOU" sheetId="10" r:id="rId10"/>
    <s:sheet name="C. EARNINGS PER SHARE" sheetId="11" r:id="rId11"/>
    <s:sheet name="D. INVENTORIES" sheetId="12" r:id="rId12"/>
    <s:sheet name="E. PROPERTY, PLANT AND EQUIPMEN" sheetId="13" r:id="rId13"/>
    <s:sheet name="F. INTANGIBLE ASSETS" sheetId="14" r:id="rId14"/>
    <s:sheet name="G. FAIR VALUE OF FINANCIAL INST" sheetId="15" r:id="rId15"/>
    <s:sheet name="H. NOTES PAYABLE AND LONG-TERM " sheetId="16" r:id="rId16"/>
    <s:sheet name="I. SHORT-TERM LOAN WITH SHAREHO" sheetId="17" r:id="rId17"/>
    <s:sheet name="J. ACCRUED LIABILITIES" sheetId="18" r:id="rId18"/>
    <s:sheet name="K. OTHER INCOME AND EXPENSE" sheetId="19" r:id="rId19"/>
    <s:sheet name="L. INCOME TAXES" sheetId="20" r:id="rId20"/>
    <s:sheet name="M. SHARE-BASED COMPENSATION" sheetId="21" r:id="rId21"/>
    <s:sheet name="N. STOCKHOLDERS' EQUITY" sheetId="22" r:id="rId22"/>
    <s:sheet name="O. SEGMENT AND GEOGRAPHIC INFOR" sheetId="23" r:id="rId23"/>
    <s:sheet name="P. MAJOR CUSTOMERS" sheetId="24" r:id="rId24"/>
    <s:sheet name="Q. EMPLOYEE BENEFIT PLANS" sheetId="25" r:id="rId25"/>
    <s:sheet name="R. COMMITMENTS AND CONTINGENCIE" sheetId="26" r:id="rId26"/>
    <s:sheet name="S. RELATED PARTY TRANSACTIONS" sheetId="27" r:id="rId27"/>
    <s:sheet name="T. SUBSEQUENT EVENTS" sheetId="28" r:id="rId28"/>
    <s:sheet name="U. SELECTED QUARTERLY FINANCIAL" sheetId="29" r:id="rId29"/>
    <s:sheet name="B. SUMMARY OF SIGNIFICANT ACC30" sheetId="30" r:id="rId30"/>
    <s:sheet name="B. SUMMARY OF SIGNIFICANT ACC31" sheetId="31" r:id="rId31"/>
    <s:sheet name="C. EARNINGS PER SHARE (Tables)" sheetId="32" r:id="rId32"/>
    <s:sheet name="D. INVENTORIES (Tables)" sheetId="33" r:id="rId33"/>
    <s:sheet name="E. PROPERTY, PLANT AND EQUIPM34" sheetId="34" r:id="rId34"/>
    <s:sheet name="F. INTANGIBLE ASSETS (Tables)" sheetId="35" r:id="rId35"/>
    <s:sheet name="G. FAIR VALUE OF FINANCIAL IN36" sheetId="36" r:id="rId36"/>
    <s:sheet name="H. NOTES PAYABLE AND LONG-TER37" sheetId="37" r:id="rId37"/>
    <s:sheet name="J. ACCRUED LIABILITIES (Tables)" sheetId="38" r:id="rId38"/>
    <s:sheet name="K. OTHER INCOME AND EXPENSE (Ta" sheetId="39" r:id="rId39"/>
    <s:sheet name="L. INCOME TAXES (Tables)" sheetId="40" r:id="rId40"/>
    <s:sheet name="M. SHARE-BASED COMPENSATION (Ta" sheetId="41" r:id="rId41"/>
    <s:sheet name="O. SEGMENT AND GEOGRAPHIC INF42" sheetId="42" r:id="rId42"/>
    <s:sheet name="R. COMMITMENTS AND CONTINGENC43" sheetId="43" r:id="rId43"/>
    <s:sheet name="S. RELATED PARTY TRANSACTIONS (" sheetId="44" r:id="rId44"/>
    <s:sheet name="U. SELECTED QUARTERLY FINANCI45" sheetId="45" r:id="rId45"/>
    <s:sheet name="B. Summary Of Significant Acc46" sheetId="46" r:id="rId46"/>
    <s:sheet name="B. Summary Of Significant Acc47" sheetId="47" r:id="rId47"/>
    <s:sheet name="C. Earnings Per Share (Details-" sheetId="48" r:id="rId48"/>
    <s:sheet name="C. Earnings Per Share (Details " sheetId="49" r:id="rId49"/>
    <s:sheet name="D. Inventory (Details)" sheetId="50" r:id="rId50"/>
    <s:sheet name="D. Inventory (Details Narrative" sheetId="51" r:id="rId51"/>
    <s:sheet name="E. Property, Plant and Equipm52" sheetId="52" r:id="rId52"/>
    <s:sheet name="E. Property, Plant and Equipm53" sheetId="53" r:id="rId53"/>
    <s:sheet name="F. Intangible Assets (Details)" sheetId="54" r:id="rId54"/>
    <s:sheet name="F. Intangible Assets (Details-A" sheetId="55" r:id="rId55"/>
    <s:sheet name="F. Intangible Assets (Details N" sheetId="56" r:id="rId56"/>
    <s:sheet name="G. Fair Value of Financial In57" sheetId="57" r:id="rId57"/>
    <s:sheet name="H. Notes Payable and Long-Ter58" sheetId="58" r:id="rId58"/>
    <s:sheet name="H. Notes Payable and Long-Ter59" sheetId="59" r:id="rId59"/>
    <s:sheet name="H. Notes Payable and Long-Ter60" sheetId="60" r:id="rId60"/>
    <s:sheet name="I. Short-Term Loan With Share61" sheetId="61" r:id="rId61"/>
    <s:sheet name="J. Accrued Liabilities (Details" sheetId="62" r:id="rId62"/>
    <s:sheet name="K. Other Income and Expense (De" sheetId="63" r:id="rId63"/>
    <s:sheet name="L. Income Taxes (Details-Operat" sheetId="64" r:id="rId64"/>
    <s:sheet name="L. Income Taxes (Details-provis" sheetId="65" r:id="rId65"/>
    <s:sheet name="L. Income Taxes (Details-Deferr" sheetId="66" r:id="rId66"/>
    <s:sheet name="L. Income Taxes (Details-Reconc" sheetId="67" r:id="rId67"/>
    <s:sheet name="L. Income Taxes (Details-Unreco" sheetId="68" r:id="rId68"/>
    <s:sheet name="L. Income Taxes (Details Narrat" sheetId="69" r:id="rId69"/>
    <s:sheet name="M. Share-Based Compensation (De" sheetId="70" r:id="rId70"/>
    <s:sheet name="M. Share-Based Compensation (71" sheetId="71" r:id="rId71"/>
    <s:sheet name="M. Share-Based Compensation (72" sheetId="72" r:id="rId72"/>
    <s:sheet name="M. Share-Based Compensation (73" sheetId="73" r:id="rId73"/>
    <s:sheet name="M. Share-Based Compensation (74" sheetId="74" r:id="rId74"/>
    <s:sheet name="M. Share-Based Compensation (75" sheetId="75" r:id="rId75"/>
    <s:sheet name="M. Stock-Based Compensation (De" sheetId="76" r:id="rId76"/>
    <s:sheet name="O. Segment And Geographic Inf77" sheetId="77" r:id="rId77"/>
    <s:sheet name="O. Segment and Geographic Inf78" sheetId="78" r:id="rId78"/>
    <s:sheet name="P. Major Customers (Details Nar" sheetId="79" r:id="rId79"/>
    <s:sheet name="Q. Employee Benefit Plans (Deta" sheetId="80" r:id="rId80"/>
    <s:sheet name="R. Commitments And Contingenc81" sheetId="81" r:id="rId81"/>
    <s:sheet name="R. Commitments And Contingenc82" sheetId="82" r:id="rId82"/>
    <s:sheet name="S. Related Party Transactions83" sheetId="83" r:id="rId83"/>
    <s:sheet name="U. SELECTED QUARTERLY FINANCI84" sheetId="84" r:id="rId84"/>
  </s:sheets>
  <s:definedNames/>
  <s:calcPr calcId="124519" calcMode="auto" fullCalcOnLoad="1"/>
</s:workbook>
</file>

<file path=xl/sharedStrings.xml><?xml version="1.0" encoding="utf-8"?>
<sst xmlns="http://schemas.openxmlformats.org/spreadsheetml/2006/main" uniqueCount="689">
  <si>
    <t>Document and Entity Information - USD ($) $ in Thousands</t>
  </si>
  <si>
    <t>12 Months Ended</t>
  </si>
  <si>
    <t>Dec. 31, 2014</t>
  </si>
  <si>
    <t>Mar. 02, 2015</t>
  </si>
  <si>
    <t>Jun. 30, 2014</t>
  </si>
  <si>
    <t>Document And Entity Information</t>
  </si>
  <si>
    <t>Entity Registrant Name</t>
  </si>
  <si>
    <t>Applied Optoelectronics, Inc.</t>
  </si>
  <si>
    <t>Entity Central Index Key</t>
  </si>
  <si>
    <t>Document Type</t>
  </si>
  <si>
    <t>10-K/A</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 - USD ($) $ in Thousands</t>
  </si>
  <si>
    <t>Dec. 31, 2013</t>
  </si>
  <si>
    <t>Current Assets</t>
  </si>
  <si>
    <t>Cash and cash equivalents</t>
  </si>
  <si>
    <t>Restricted cash</t>
  </si>
  <si>
    <t>Short-term investments</t>
  </si>
  <si>
    <t>Accounts receivable - trade, net of allowance of $43 and $42, respectively</t>
  </si>
  <si>
    <t>Inventories</t>
  </si>
  <si>
    <t>Notes receivable</t>
  </si>
  <si>
    <t>Prepaid expenses and other current assets</t>
  </si>
  <si>
    <t>Total current assets</t>
  </si>
  <si>
    <t>Property, plant and equipment, net of $32,412 and $28,145, respectively</t>
  </si>
  <si>
    <t>Land use rights, net</t>
  </si>
  <si>
    <t>Intangible assets, net</t>
  </si>
  <si>
    <t>Other assets, net</t>
  </si>
  <si>
    <t>TOTAL ASSETS</t>
  </si>
  <si>
    <t>Current liabilities</t>
  </si>
  <si>
    <t>Current portion of notes payable and long-term debt</t>
  </si>
  <si>
    <t>Accounts payable</t>
  </si>
  <si>
    <t>Bank acceptance payable</t>
  </si>
  <si>
    <t>Accrued liabilities</t>
  </si>
  <si>
    <t>Total current liabilities</t>
  </si>
  <si>
    <t>Notes payable and long-term debt, less current portion</t>
  </si>
  <si>
    <t>Other long-term liabilities</t>
  </si>
  <si>
    <t>TOTAL LIABILITIES</t>
  </si>
  <si>
    <t>Stockholders' equity (deficit):</t>
  </si>
  <si>
    <t>Preferred Stock; 5,000 shares authorized; no shares issued and outstanding at December 31, 2014 or 2013, respectively, $0.001 par value</t>
  </si>
  <si>
    <t>Common Stock; 45,000 shares authorized; 14,824 shares issued and outstanding at December 31, 2014, $0.001 par value; 12,644 shares issued and outstanding at December 31, 2013, $0.001 par value</t>
  </si>
  <si>
    <t>Additional paid-in capital</t>
  </si>
  <si>
    <t>Accumulated other comprehensive gain</t>
  </si>
  <si>
    <t>Accumulated deficit</t>
  </si>
  <si>
    <t>TOTAL STOCKHOLDERS' EQUITY</t>
  </si>
  <si>
    <t>TOTAL LIABILITIES AND STOCKHOLDERS' EQUITY</t>
  </si>
  <si>
    <t>CONSOLIDATED BALANCE SHEETS (Parenthetical) - USD ($) $ in Thousands</t>
  </si>
  <si>
    <t>Statement of Financial Position [Abstract]</t>
  </si>
  <si>
    <t>Accounts receivable allowance</t>
  </si>
  <si>
    <t>Accumulated depreciation</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 $ in Thousands</t>
  </si>
  <si>
    <t>Dec. 31, 2012</t>
  </si>
  <si>
    <t>Income Statement [Abstract]</t>
  </si>
  <si>
    <t>Revenue, net</t>
  </si>
  <si>
    <t>Cost of goods sold</t>
  </si>
  <si>
    <t>Gross profit</t>
  </si>
  <si>
    <t>Operating expenses</t>
  </si>
  <si>
    <t>Research and development</t>
  </si>
  <si>
    <t>Sales and marketing</t>
  </si>
  <si>
    <t>General and administrative</t>
  </si>
  <si>
    <t>Total operating expenses</t>
  </si>
  <si>
    <t>Income (loss) from operations</t>
  </si>
  <si>
    <t>Other income (expense)</t>
  </si>
  <si>
    <t>Interest income</t>
  </si>
  <si>
    <t>Interest expense</t>
  </si>
  <si>
    <t>Other income (expense), net</t>
  </si>
  <si>
    <t>Total other expense</t>
  </si>
  <si>
    <t>Income (loss) before income taxes</t>
  </si>
  <si>
    <t>Income taxes</t>
  </si>
  <si>
    <t>Net income (loss)</t>
  </si>
  <si>
    <t>Net income (loss) per share - Basic</t>
  </si>
  <si>
    <t>Net income (loss) per share - Diluted</t>
  </si>
  <si>
    <t>Weighted average shares used to compute net income (loss) per share: basic</t>
  </si>
  <si>
    <t>Weighted average shares used to compute net income (loss) per share: Diluted</t>
  </si>
  <si>
    <t>CONSOLIDATED STATEMENTS OF COMPREHENSIVE INCOME (LOSS) - USD ($) $ in Thousands</t>
  </si>
  <si>
    <t>Statement of Comprehensive Income [Abstract]</t>
  </si>
  <si>
    <t>Foreign currency translation adjustment, net of tax of $0, $0 and $0</t>
  </si>
  <si>
    <t>Comprehensive income (loss)</t>
  </si>
  <si>
    <t>CONSOLIDATED STATEMENTS OF COMPREHENSIVE INCOME (LOSS) (Parenthetical) - USD ($) $ in Thousands</t>
  </si>
  <si>
    <t>Foreign currency translation tax</t>
  </si>
  <si>
    <t>CONSOLIDATED STATEMENTS OF STOCKHOLDERS' EQUITY (DEFICIT) - USD ($) $ in Thousands</t>
  </si>
  <si>
    <t>Preferred Stock</t>
  </si>
  <si>
    <t>Common Stock</t>
  </si>
  <si>
    <t>Additional Paid-in Capital</t>
  </si>
  <si>
    <t>Total</t>
  </si>
  <si>
    <t>Beginning balance, shares at Dec. 31, 2011</t>
  </si>
  <si>
    <t>Beginning balance, value at Dec. 31, 2011</t>
  </si>
  <si>
    <t>Preferred stock issued, net, shares</t>
  </si>
  <si>
    <t>Preferred stock issued, net, value</t>
  </si>
  <si>
    <t>Stock options exercised, shares</t>
  </si>
  <si>
    <t>Stock options exercised, value</t>
  </si>
  <si>
    <t>Stock based compensation</t>
  </si>
  <si>
    <t>Issuance of warrants</t>
  </si>
  <si>
    <t>Foreign currency translation adjustment</t>
  </si>
  <si>
    <t>Ending balance, shares at Dec. 31, 2012</t>
  </si>
  <si>
    <t>Ending balance, value at Dec. 31, 2012</t>
  </si>
  <si>
    <t>Public offering of common stock, net, shares</t>
  </si>
  <si>
    <t>Public offering of common stock, net, value</t>
  </si>
  <si>
    <t>Convert preferred stock common stock upon public offering, shares</t>
  </si>
  <si>
    <t>Convert preferred stock common stock upon public offering, value</t>
  </si>
  <si>
    <t>Warrants exercised, shares issued</t>
  </si>
  <si>
    <t>Warrants exercised, value</t>
  </si>
  <si>
    <t>Ending balance, shares at Dec. 31, 2013</t>
  </si>
  <si>
    <t>Ending balance, value at Dec. 31, 2013</t>
  </si>
  <si>
    <t>Issuance of shares under equity plans, shares</t>
  </si>
  <si>
    <t>Ending balance, shares at Dec. 31, 2014</t>
  </si>
  <si>
    <t>Ending balance, value at Dec. 31, 2014</t>
  </si>
  <si>
    <t>CONSOLIDATED STATEMENTS OF CASH FLOWS - USD ($) $ in Thousands</t>
  </si>
  <si>
    <t>Operating activities:</t>
  </si>
  <si>
    <t>Adjustments to reconcile net income (loss) to net cash provided by (used in) operating activities:</t>
  </si>
  <si>
    <t>Provision for obsolete inventory</t>
  </si>
  <si>
    <t>Depreciation and amortization</t>
  </si>
  <si>
    <t>Loss on disposal of assets</t>
  </si>
  <si>
    <t>Share-based compensation and warrant expense</t>
  </si>
  <si>
    <t>Changes in operating assets and liabilities:</t>
  </si>
  <si>
    <t>Accounts receivable</t>
  </si>
  <si>
    <t>Bank acceptance receivable</t>
  </si>
  <si>
    <t>Inventory</t>
  </si>
  <si>
    <t>Other current assets</t>
  </si>
  <si>
    <t>Net cash provided by (used in) operating activities</t>
  </si>
  <si>
    <t>Investing activities:</t>
  </si>
  <si>
    <t>Purchase of short-term investments</t>
  </si>
  <si>
    <t>Purchase of property, plant and equipment</t>
  </si>
  <si>
    <t>Proceeds from disposal of equipment</t>
  </si>
  <si>
    <t>Deposits and deferred charges</t>
  </si>
  <si>
    <t>Purchase of intangible assets</t>
  </si>
  <si>
    <t>Net cash used in investing activities</t>
  </si>
  <si>
    <t>Financing activities:</t>
  </si>
  <si>
    <t>Proceeds from issuance of notes payable and long-term debt</t>
  </si>
  <si>
    <t>Principal payments of long-term debt and notes payable</t>
  </si>
  <si>
    <t>Proceeds from line of credit borrowings</t>
  </si>
  <si>
    <t>Repayments of line of credit borrowings</t>
  </si>
  <si>
    <t>Proceeds from bank acceptance payable</t>
  </si>
  <si>
    <t>Repayments of bank acceptance payable</t>
  </si>
  <si>
    <t>Repayments of note payable</t>
  </si>
  <si>
    <t>Repayments of shareholder loans</t>
  </si>
  <si>
    <t>Decrease (increase) in restricted cash</t>
  </si>
  <si>
    <t>Exercise of stock options</t>
  </si>
  <si>
    <t>Exercise of warrants</t>
  </si>
  <si>
    <t>Proceeds from common stock offering, net</t>
  </si>
  <si>
    <t>Issuance of preferred stock, net</t>
  </si>
  <si>
    <t>Net cash provided by financing activities</t>
  </si>
  <si>
    <t>Effect of exchange rate changes on cash</t>
  </si>
  <si>
    <t>Net increase in cash</t>
  </si>
  <si>
    <t>Cash and cash equivalents at beginning of year</t>
  </si>
  <si>
    <t>Cash and cash equivalents at end of year</t>
  </si>
  <si>
    <t>Cash paid for:</t>
  </si>
  <si>
    <t>Interest</t>
  </si>
  <si>
    <t>Non-cash investing and financing activities:</t>
  </si>
  <si>
    <t>Purchase of intangible assets with notes payable</t>
  </si>
  <si>
    <t>Conversion of shareholders' loan to preferred stock</t>
  </si>
  <si>
    <t>A. ORGANIZATION AND OPERATIONS</t>
  </si>
  <si>
    <t>Organization, Consolidation and Presentation of Financial Statements [Abstract]</t>
  </si>
  <si>
    <t>ORGANIZATION AND OPERATIONS</t>
  </si>
  <si>
    <t>Applied
Optoelectronics, Inc. (AOI or the Company) was incorporated in the State of Texas on February 28,
1997. The Company is a leading, vertically integrated provider of fiber-optic networking products, primarily for three networking
end-markets: cable television, fiber-to-the-home and internet data centers. The Company designs and manufactures a range of optical
communications products at varying levels of integration, from components, subassemblies and modules to complete turn-key equipment. Prime
World International Holdings, Ltd. (Prime World) is a wholly-owned subsidiary of the Company incorporated in the British
Virgin Islands on January 13, 2006. Prime World is the parent company of Global Technology, Inc. (Global). Global
was established in June 2002 in the Peoples Republic of China (PRC) and was acquired by Prime World on March 30,
2006. The Company also operates a division, AOITaiwan, which is qualified to do business in Taiwan and primarily manufactures
transceivers and performs research and development activities.</t>
  </si>
  <si>
    <t>B. SUMMARY OF SIGNIFICANT ACCOUNTING POLICIES</t>
  </si>
  <si>
    <t>Accounting Policies [Abstract]</t>
  </si>
  <si>
    <t>SUMMARY OF SIGNIFICANT ACCOUNTING POLICIES</t>
  </si>
  <si>
    <t>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share-based compensation expense, estimated useful lives of property and equipment, and taxes.
3. Foreign Currency Translation All assets
and liabilities of foreign subsidiaries are translated into U.S. dollars at the exchange rate as of the balance sheet date. Revenue
and expense accounts are translated at weighted-average rates for the reporting period. Translation adjustments do not impact
the results of operations and are reported as a separate component of stockholders equity. Foreign currency transaction
gains and losses are included in the consolidated statements of operations.
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
5. Cash and Cash Equivalents The Company
considers all highly liquid securities with an original maturity of ninety days or less from the date of purchase to be cash equivalents.
Cash in foreign accounts was approximately $4.6 million and $6.6 million at December 31, 2014 and 2013,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4, approximately
$25.4 million of U.S. deposits were not covered by FDIC insurance. The Company has not experienced any losses and believes
it is not exposed to any significant risk with such accounts.
6. Restricted Cash/Compensating Balances The Company
is required to maintain a compensation deposit equal to 30% of its bank acceptance notes to vendors with a China bank. The Companys
Taiwan subsidiary also uses time deposits for customs guarantees. As of December 31, 2014 and 2013, the amount of restricted cash
was $0.5 million and $0.8 million, respectively.
7. Short-Term Investments The Company
invests its excess cash in bank certificates of deposit. As of December 31, 2014, the Company invested $8.2 million in certificates
of deposit in RMB currencies with Taiwan banks. The maturity dates range from 6 months to 12 months. The Company
arranged a revolving line of credit agreement with the same Taiwan bank by pledging 100% of its certificates of deposit. As of
December 31, 2014, the pledged certificate of deposit for such arrangement amount is $8.2 million.
8.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9. Bank Acceptance Receivable The Company
carries its bank acceptance receivables at face value or discounted value if they are not interest bearing. The maturity date
of the receivables are all within one year of the original issuance date and are carried at face value.
10.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4,
2013 and 2012, its top ten customers represented 87.2%, 76.9% and 77.6% of its revenue, respectively. In 2014, Amazon represented
45.8% of its revenue, Cisco Systems, Inc. represented 8.9% of its revenue and a leading internet service provider represented
6.7% of its total revenue. The five largest receivable balances for customers represented an aggregate of 70%, and 66% of total
accounts receivable at December 31, 2014 and 2013, respectively.
11.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
12. Property, Plant and Equipment Property,
plant and equipment are stated at cost, net of accumulated depreciation and amortization. The Company calculates depreciation
using the straight-line method over the following estimated useful lives:
Useful
lives
Buildings 20 - 40 years
Land improvements 10 years
Machinery and equipment 3 - 20 years
Furniture and fixtures 1 - 8 years
Computer equipment and software 3 - 7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
13. Intangible Assets Intangible
assets consist of intellectual property that is stated at cost less accumulated amortization. As of December 31, 2014, the
Company had 152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
14. Impairment of Long-Lived Assets The Company
accounts for impairment of long-lived assets in accordance with Accounting Standards Codification (ASC) 360, Property,
Plant and Equipment The measurement
for such an impairment loss is then based on the fair value of the asset as determined by the appraisals.
15. Comprehensive Income (Loss) ASC 220,
Comprehensive Income
16. Share-based Compensation The Company
accounts for share-based compensation in accordance with the provisions of ASC 718, CompensationStock Compensation
17. Revenue Recognition The Company
derives revenue from the manufacture and sale of fiber optic networking products. Revenue recognition follows the criteria of
ASC 605, Revenue Recognition
18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ive occurs. Factors that affect the Companys
warranty liability include the historical and anticipated rates of warranty claims and cost to repair. While we believe that our
warranty accrual is adequate, our actual warranty costs may exceed the accrual, cost of sales will increase in the future. As
of December 31, 2014 and 2013, the amount of accrued warranty was $247,000 and $0, respectively.
19. Advertising Costs Advertising
costs are charged to operations as incurred and amounted to approximately $100,000, $121,000 and $80,000 for the years ended December 31,
2014, 2013 and 2012, respectively.
20. Research and Development Research and
development costs are charged to operations as incurred. The Company receives reimbursement for certain development costs, which
are capitalized when incurred, up to the reimbursable amount.
21. Income Taxes The Company
accounts for income taxes in accordance with the provisions of ASC 740, Income Taxes.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our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2. New Accounting Standards Adopted in this Report In May 2014,
the Financial Accounting Standards Board (FASB) issued Accounting Standards Update (ASU) No. 2014-09,
Revenue from Contracts with Customers
23. Reverse Stock Split In May 1,
2013, the Companys board of directors approved, and holders of the requisite number of outstanding shares of our capital
stock approved on May 21, 2013, an amendment to our certificate of incorporation to effect a reverse stock split with respect
to our securities. Based on the prior board and stockholder approvals, on August 16, 2013 the Companys board of directors
determined that the ratio for the reverse stock split would be 30-to-one. The reverse stock split was effected on August 20,
2013, the date that the amendment to our certificate of incorporation was filed with the Delaware Secretary of State. The reverse
stock split is reflected in the accompanying consolidated financial statements and related notes on a retroactive basis for all
periods presented.</t>
  </si>
  <si>
    <t>C. EARNINGS PER SHARE</t>
  </si>
  <si>
    <t>Earnings Per Share [Abstract]</t>
  </si>
  <si>
    <t>EARNINGS PER SHARE</t>
  </si>
  <si>
    <t xml:space="preserve">Basic
net loss per share has been computed using the weighted-average number of shares of common stock outstanding during the period.
Diluted net loss per share has been computed using the weighted-average number of shares of common stock and dilutive potential
common shares from options, restricted stock units and warrants outstanding during the period. In periods with net losses, normally
dilutive shares become anti-dilutive. Therefore, basic and dilutive earnings per share are the same. The
following table presents the calculation of basic and diluted EPS:
Year ended December 31,
2014 2013 2012
(in thousands, except per share data)
Numerator:
Net income (loss) $ 4,283 $ (1,406 ) $ (945 )
Denominator:
Weighted average shares used to compute net income (loss) per share
Basic 14,307 9,965 266
Effective of dilutive options and warrants 880  
Diluted 15,187 9,965 266
Net income (loss) per share
Basic $ 0.30 $ (0.14 ) $ (3.56 )
Diluted $ 0.28 $ (0.14 ) $ (3.56 ) The
following potentially dilutive securities were excluded from the computation of diluted net loss per share as their effect would
have been antidilutive:
2014 2013 2012
(in thousands)
Employee stock options  595 419
Preferred stock warrants  33 96
Restricted stock units  33 
 661 515 </t>
  </si>
  <si>
    <t>D. INVENTORIES</t>
  </si>
  <si>
    <t>Inventory Disclosure [Abstract]</t>
  </si>
  <si>
    <t>4. INVENTORIES</t>
  </si>
  <si>
    <t>At
December 31, 2014 and 2013, inventories consisted of the following:
2014 2013
(in thousands)
Raw materials $ 16,243 $ 8,832
Work in process 13,379 8,708
Finished goods 4,158 2,068
$ 33,780 $ 19,608 For
the years ended December 31, 2014, 2013 and 2012, the lower of cost or market adjustment expensed for inventory was $0.9
million, $0.5 million and $0.9 million, respectively.</t>
  </si>
  <si>
    <t>E. PROPERTY, PLANT AND EQUIPMENT</t>
  </si>
  <si>
    <t>Property, Plant and Equipment [Abstract]</t>
  </si>
  <si>
    <t>PROPERTY, PLANT AND EQUIPMENT</t>
  </si>
  <si>
    <t>At
December 31, 2014 and 2013, property, plant and equipment consisted of the following:
2014 2013
(in thousands)
Land improvements $ 103 $ 103
Building and improvements 16,196 16,016
Machinery and equipment 61,529 37,490
Furniture and fixtures 1,938 1,047
Computer equipment and software 4,712 3,563
Transportation equipment 270 188
84,748 58,407
Less accumulated depreciation and amortization (32,412 ) (28,145 )
52,336 30,262
Construction in progress 11,371 139
Land 1,101 733
Property, plant and equipment, net $ 64,808 $ 31,134 For
the years ended December 31, 2014, 2013 and 2012, depreciation expense of property, plant and equipment was $5.8 million
$3.3 million and $2.9 million, respectively.</t>
  </si>
  <si>
    <t>F. INTANGIBLE ASSETS</t>
  </si>
  <si>
    <t>Goodwill and Intangible Assets Disclosure [Abstract]</t>
  </si>
  <si>
    <t>INTANGIBLE ASSETS</t>
  </si>
  <si>
    <t xml:space="preserve">At December 31,
2014 and 2013, intangible assets consisted of the following:
2014
Gross
Amount Accumulated
amortization Intangible
assets, net
(in thousands)
Patents $ 4,968 $ (1,141 ) $ 3,827
Trademarks 14 (8 ) 6
Total
intangible assets 4,982 (1,149 ) 3,833
2013
Gross
Amount Accumulated
amortization Intangible
assets, net
(in thousands)
Patents $ 1,632 $ (784 ) $ 848
Trademarks 10 (7 ) 3
Total
intangible assets 1,642 (791 ) 851 For the years
ended December 31, 2014, 2013 and 2012, amortization expense for intangible assets, included in general and administrative
expenses on the income statement, was $356,000 $68,000 and $60,000, respectively. The remaining weighted average amortization
period for intangible assets is approximately 11 years. In 2014 the
Company acquired an intangible asset from an unrelated company in the form of a license to various patents related to transceiver
product technology. The weighted-average amortization period for the license is 10 years. At December 31,
2014, approximate amortization expense for intangible assets was as follows (in thousands):
2015 $ 356
2016 356
2017 356
2018 356
2019 356
thereafter 2,053
$ 3,833 </t>
  </si>
  <si>
    <t>G. FAIR VALUE OF FINANCIAL INSTRUMENTS</t>
  </si>
  <si>
    <t>Fair Value Disclosures [Abstract]</t>
  </si>
  <si>
    <t>FAIR VALUE OF FINANCIAL INSTRUMENTS</t>
  </si>
  <si>
    <t xml:space="preserve">The
following table presents a summary of the Companys financial instruments measured at fair value on a recurring basis as
of December 31, 2014 (in thousands):
Quoted prices in active markets for identical assets (Level 1) Significant other observable remaining inputs (Level 2) Significant unobservable inputs (Level 3) Total
Assets:
Cash and cash equivalents $ 32,175 $  $  $ 32,175
Restricted cash 509   509
Short term investments 8,189   8,189
Notes receivable  980  980
Total assets $ 40,873 $ 980 $  $ 41,853
Liabilities:
Bank acceptance payable  $ 1,271  $ 1,271
Total liabilities $  $ 1,271 $  $ 1,271 The
following table presents a summary of the Companys financial instruments measured at fair value on a recurring basis as
of December 31, 2013 (in thousands):
Quoted prices in active markets for identical assets (Level 1) Significant other observable remaining inputs (Level 2) Significant unobservable inputs (Level 3) Total
Assets:
Cash and cash equivalents $ 22,006 $  $  $ 22,006
Restricted cash 775   775
Short term investments 7,970   7,970
Total assets $ 30,751 $  $  $ 30,751
Liabilities:
Bank acceptance payable  $ 2,347  $ 2,347
Total liabilities $  $ 2,347 $  $ 2,347 </t>
  </si>
  <si>
    <t>H. NOTES PAYABLE AND LONG-TERM DEBT</t>
  </si>
  <si>
    <t>Debt Disclosure [Abstract]</t>
  </si>
  <si>
    <t>NOTES PAYABLE AND LONG-TERM DEBT</t>
  </si>
  <si>
    <t>Notes
payable and long-term debt consisted of the following:
December 31, 2013
2014 2013
(in thousands)
Term loan with a U.S. bank with monthly payments of principal and interest at prime plus 0.75% (floor rate: 4%), maturing November 15, 2014  3,076
Revolving line of credit with a U.S. bank up to $15,000 with interest at LIBOR plus 2.75%, maturing July 15, 2017 15,000 7,000
Term loan with a U.S. bank with monthly payments of principal and interest at LIBOR plus 2.75%, maturing July 31, 2019 5,000 1,850
Revolving line of credit with a China bank up to $12,100 with interest at 108% of China Prime rate which ranged from 6.48% in 2013  7,053
Revolving line of credit with a China bank up to $3,250 with interest ranged from 0.73% to 1.73% with various maturity dates from February 2015 to March 2015 1,064 2,413
Revolving line of credit with a Taiwan bank up to $4,000 with interest at Taiwan Time Deposit Interest Rate Index plus 0.41% or LIBOR plus 1.28% maturing on May 24, 2015 3,536 3,795
Revolving line of credit with a Taiwan bank up to $4,000 with interest at Taiwan Time Deposit Interest Rate Index plus 0.41% or LIBOR plus 1.28% maturing on June 15, 2015 3,605 
Note payable to a finance company due in monthly installments with 4.95% interest, maturing July 30, 2015 443 921
Total 28,648 26,108
Less current portion (9,591 ) (17,185 )
Long term portion $ 19,057 $ 8,923
Bank Acceptance Payable
Bank acceptance notes issued to vendors with a zero percent interest rate, a 30% guarantee deposit of $741, and maturity dates ranging from January 2015 to June 2015 1,271 2,347 The
current portion of long-term debt is the amount payable within one year of the balance sheet date of December 31, 2014. Maturities
of notes payable and long-term debt are as follows for the future years ending December 31(in thousands):
2015 $ 9,591
2016 1,132
2017 16,132
2018 1,132
2019 661
Total outstanding $ 28,648 The
loan and security agreements with the U.S. banks require us to maintain certain financial covenants, including a
minimum current ratio and minimum annual EBITDA. Collateral for the U.S. bank loans and line of credit includes substantially
all of the assets of the Company. As of December 31, 2014, the Company was in compliance with all covenants contained in
these agreements. On
July 15, 2014, the Company renewed its revolving line of credit with a U.S. bank, increasing the line from $7.0 million to $15.0
million, and extending the maturity date to July 15, 2017. The interest rate on this line of credit is the LIBOR Borrowing Rate
plus 2.75%. On July 31, 2014, the Company renewed its
$5.0 million credit agreement with a U.S. bank, extending the maturity date to July 31, 2019. The interest rate on this line of
credit is the LIBOR Borrowing Rate plus 2.75%. The
Company, through its China subsidiary, established RMB and USD currency lines of credit for $12.1 million and $3.3 million,
respectively, with a China bank as of December 31, 2014. The interest rate for the RMB line of credit is 108% of the China prime
rate. The interest rate for the USD line of credit ranged from 0.73% to 1.73%. These credit lines are revolving lines that are
renewable by its anniversary. Collateral for the loans includes the land use rights, building and equipment located in China. The
Company extended its equipment financing agreement of $1.0 million with a Taiwan bank in 2013. The financing agreement required
equipment collateral. The agreement requires monthly installment payments over 24 months and ends in July 2015. The financing
agreement bears interest at the rate of 4.95%. The
Company, through its Taiwan branch, established two $4.0 million revolving lines of credit with Taiwan banks in 2013 totaling
$8.0 million. The financing agreements require collateral of its time deposits of $8.0 million that is included in short-term
investment. The two revolving lines of credit bear interest at a rate (which adjusts quarterly) equal to the Taiwan Time Deposit
Interest Rate Index plus 0.41%, currently 1.78%, and at a base rate equal to TAIBOR plus 1%, currently 1.75%. As of December 31,
2014, $7.1 million was outstanding under these credit facilities. As
of December 31, 2014, the Company had $14.3 million of unused borrowing capacity.</t>
  </si>
  <si>
    <t>I. SHORT-TERM LOAN WITH SHAREHOLDERS</t>
  </si>
  <si>
    <t>I. Short-term Loan With Shareholders</t>
  </si>
  <si>
    <t>SHORT-TERM LOAN WITH SHAREHOLDERS</t>
  </si>
  <si>
    <t>In
2010, the Company borrowed $3.2 million from 12 shareholders under the terms of unsecured promissory note agreements. These
notes bore an interest rate of 6% with maturity dates of 18 months from the effective dates of the notes originally maturing
on October 21, 2011, but extended to December 31, 2012. The note holders were also issued warrants that expire by April 23,
2020, to purchase 51,200 shares of the Companys Series F Preferred Stock, with an exercise price of $7.50 per
share. As part of the loan maturity date extension, additional warrants to purchase 6,081 shares of the Companys Series
G Preferred Stock were issued in 2011 with an exercise price of $18.00 per share that expire on April 23, 2020. In
2011, two of the note holders converted their respective notes into shares of Series G Preferred Stock and four of the notes
were repaid in full. In 2012, five of the remaining note holders converted their respective notes into shares of Series G
Preferred Stock and one of the notes was repaid. As of December 31, 2012, all principal and interest related to these notes
had been fully satisfied. During
the year ended December 31, 2013, warrants related to these loans were exercised for 64,219 shares of common stock.</t>
  </si>
  <si>
    <t>J. ACCRUED LIABILITIES</t>
  </si>
  <si>
    <t>Payables and Accruals [Abstract]</t>
  </si>
  <si>
    <t>ACCRUED LIABILITIES</t>
  </si>
  <si>
    <t xml:space="preserve">Accrued liabilities
consisted of the following as of December 31:
2014 2013
(in thousands)
Accrued payroll $ 3,662 $ 2,279
Accrued employee benefits 808 489
Accrued income taxes 52 
Accrued state and local taxes 330 270
Advance payments 528 128
Accrued product warranty 247 
Accrued
other 1,313 1,349
$ 6,940 $ 4,515 </t>
  </si>
  <si>
    <t>K. OTHER INCOME AND EXPENSE</t>
  </si>
  <si>
    <t>OTHER INCOME AND EXPENSE</t>
  </si>
  <si>
    <t xml:space="preserve">Other income
and expense consisted of the following as of December 31:
2014 2013 2012
(in thousands)
Unrealized foreign exchange gain (loss) $ (1,299 ) $ (342 ) $ 217
Realized foreign exchange gain (loss) 297 (70 ) (79 )
Government subsidy income 271 322 92
Other non-operating gain (loss) 44 4 38
Gain (loss) on disposal of assets (12 ) 8 (37 )
$ (699 ) $ (78) $ 231 </t>
  </si>
  <si>
    <t>L. INCOME TAXES</t>
  </si>
  <si>
    <t>Income Tax Disclosure [Abstract]</t>
  </si>
  <si>
    <t>INCOME TAXES</t>
  </si>
  <si>
    <t>The
sources of our income or loss from operations before income taxes were as follows:
Year
ended December 31,
2014 2013 2012
(in
thousands)
Domestic $ 1,226 $ (684 ) $ (3,077 )
Foreign
(loss) income 3,256 (722 ) 2,132
Total
income (loss) $ 4,482 $ (1,406 ) $ (945 ) The
provision for income tax expense for the years ended December 31, is as follows:
2014 2013 2012
Current: (in
thousands)
Federal $ 193 $  $ 
State 6  
Foreign   
Total $ 199 $  $ 
Deferred:
Federal $  $  $ 
State   
Foreign   
Total $  $  $ 
Income
tax expense $ 199 $  $  Deferred
income tax assets and liabilities result principally from net operating losses, different methods of recognizing depreciation,
reserve for doubtful accounts, inventory reserves for obsolescence and accrued vacation, together with timing differences between
book and tax reporting. At December 31, the net deferred tax assets and liabilities are comprised of the following approximate
amounts:
2014 2013
(in
thousands)
NOL
carryforward $ 12,266 $ 14,908
Inventory reserves 676 489
AMT credit 224 
Unrealized gains
and losses 470 
Stock compensation 550 624
Fixed assets and
intangibles (1,537 ) (1,631 )
Impairment loss  (615 )
Other 25 335
12,674 14,110
Less
valuation allowance (12,674 ) (14,110 )
Deferred
tax assets, net $  $  The
valuation allowance was established to reduce the deferred tax asset for the amount that will likely not be realized. This reduction
is primarily necessary due to the uncertainty of the Companys ability to utilize all of the net operating loss carry forwards.
The valuation allowance decreased by $1.5 million in 2014 and decreased by $7.5 million in 2013. The decrease in 2014 was
primarily the result of current year changes in deferred income tax assets and liabilities. The 2013 decrease was primarily
due to a reduction of the deferred tax asset for our U.S. net operating losses, as a consequence of the changes in ownership discussed
below. The
Company has a U.S. net operating loss carry forward of approximately $56.5 million, which expires between 2020 and 2032.
The Company has a net operating loss carryforward from its China operations of approximately $5.7 million, which expires
between 2015 and 2019. Utilization of net operating losses and tax credit carry forwards are subject to a substantial annual limitation
due to the ownership change limitations set forth in Internal Revenue Code Section 382. Based upon analysis performed with
respect to Section 382 of the Internal Revenue Code, approximately $21.6 million of the total available U.S. net operating
loss carry forwards and $0.3 million of U.S. research and development credits will not be available for utilization as an offset
to taxable income in future periods. Because of changes in control that are deemed to have occurred under Section 382, the
Companys net operating loss carry forward available in calendar year 2014 to offset taxable income was limited to $40.7
million, with an additional $3.4 million becoming available between 2015 and 2025. The additional $3.4 million is subject
to an annual limitation of the $0.3 million. Additional ownership changes could result in the expiration of the net operating
loss and tax credit carryforward before utilization. The
Company has approximately $0.6 million of windfall tax benefits from previous stock option exercises that have not been recognized
as of December 31, 2014. This amount will not be recognized until the deduction would reduce our U.S. income taxes payable. At
such time, the amount will be recorded as an increase in paid-in-capital. The Company uses ASC 740 ordering when determining when
excess tax benefits have been realized. The
Company files income tax returns in the U.S. federal jurisdiction and various states and foreign jurisdictions. As
of December 31, 2014, the Companys U.S. and China federal returns for the year ended December 31, 2011
through the current period are still open to examination. In addition, all of the net operating losses and research and
development credit carry forwards that may be utilized in future years are still subject to examination. With few exceptions,
as of December 31, 2014, the Company is no longer subject to examinations by tax authorities in Taiwan for the
taxable years before 2013. The Company is not currently subject to U.S. federal, state and local, or non-U.S. income tax
examinations by any tax authorities. A
reconciliation of the U.S. federal income tax rate of 34% for the years ended December 31, to the Companys effective
income tax rate follows:
2014 2013 2012
(in
thousands)
Expected
(benefit) taxes $ 1,524 $ (467 ) $ (293 )
Non-deductible expenses 138 619 (760 )
Foreign rate differences 295  
Increase (decrease)
in valuation allowance (1,729 ) (7,533 ) 1,545
Section 382 limitation  7,423 
Other (29 ) (42 ) (492 )
Tax
expense $ 199 $  $ 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Chinas parliament enacted the PRC Enterprise Income Tax Law, or the EIT Law,
under which, effective January 1, 2008, China adopted a uniform income tax rate of 25% for all enterprises including foreign
invested enterprises. Global Technology, Inc. was recognized as a National high-tech enterprise in 2008 and was entitled to a
15% tax rate for a three year period from November 2008 to November 2011. In 2011, Global Technology, Inc. renewed its National
high-tech enterprise certificate and was therefore extended its three year tax preferential status from November 2011 to November
2014. An application to extend the tax preferential status to September 2017 has been approved by the Chinese government. As
of December 31, 2014 and December 31, 2013, the total amount of unrecognized tax benefit was $1.6 million and $2.2 million, respectively.
The following is a tabular reconciliation of the total amounts of unrecognized tax benefits:
2014 2013 2012
(in thousands)
Unrecognized
tax benefits  January 1 $ 2,200 $ 0 $ 0
Gross increases
 tax positions in prior period 1,659 2,200 
Gross decreases
 tax positions in prior period (2,200 )  
Gross increases
 tax positions in current period   
Settlements   
Lapse
of statute of limitations   
Unrecognized
tax benefits  December 31 $ 1,659 $ 2,200 $ 0 As
of December 31, 2014, we had $1.6 million of unrecognized tax benefits related to US tax benefits recognized for prior branch
losses and research and development credits. As of December 31, 2013, we had $2.2 million of unrecognized tax benefits related
to US tax benefits recognized for prior year branch losses. If recognized, there would be no impact our effective tax rate
as a result of the full valuation allowance previously recognized. We believe that it is reasonably possible that $0.3 million
of our remaining unrecognized tax positions may be recognized by the end of 2015. The
Company recognizes interest accrued related to unrecognized tax benefits and penalties as income tax expense. Related to the unrecognized
tax benefits noted above, it has not accrued penalties or interest during 2014 as a result of net operating losses. During 2013,
the Company also accrued no penalties or interest.</t>
  </si>
  <si>
    <t>M. SHARE-BASED COMPENSATION</t>
  </si>
  <si>
    <t>Disclosure of Compensation Related Costs, Share-based Payments [Abstract]</t>
  </si>
  <si>
    <t>SHARE-BASED COMPENSATION</t>
  </si>
  <si>
    <t xml:space="preserve">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s
stock option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and restrictive stock units (RSUs)
may be granted from these plans. Prior to the Companys initial public offering,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semi-annually thereafter. All options expire ten years after the
date of grant. The following is a summary
of option activity:
Number of shares Weighted Average Exercise Price Weighted Average Fair Value Weighted Average Remaining Contractual Life Aggregate Intrinsic Value
(in thousands, except price data)
Outstanding, January 1, 2012 377 $ 5.88
Granted 88 6.00
Exercised (1 ) 6.29 (4 )
Forfeited (19 ) 6.00
Expired (26 ) 5.30
Outstanding, December 31, 2012 419 5.94
Granted 1,099 9.21
Exercised (29 ) 5.87 178
Forfeited (16 ) 7.10
Expired (5 ) 5.99
Outstanding, December 31, 2013 1,468 8.38 4.17 9,731
Granted 108 13.84 7.24 
Exercised (103 ) 6.22 2.57 1,476
Forfeited (49 ) 8.23 5.43 628
Expired (1 ) 6.21 2.21 11
Outstanding, December 31, 2014 1,423 $ 8.96 4.48 8.097 $ 3,486
Exercisable, December 31, 2014 537 $ 7.68 3.24 7.319 $ 1,899
Vested and expected to vest 1,397 $ 8.94 4.46 8.087 $ 3,444 The following table
summarizes information about the options outstanding at December 31, 2014:
Range of exercise prices Number of shares outstanding Weighted average remaining contractual life (years) Weighted average exercise price Number of shares exercisable Weighted average remaining contractual life (years) Weighted average exercise price
(in thousands, except price data)
$6.00 - $6.75 274 6.047 $ 6.00 243 5.906 $ 6.00
$6.76 - $8.25 298 8.045 7.50 106 8.039 7.50
$8.26 - $9.48 3 8.279 9.00 1 8.279 9.00
$9.49 - $11.55 747 8.736 9.96 187 8.736 9.96
$11.56 - $13.49 1 8.808 13.13  8.808 13.13
$13.50 - $13.84 100 9.080 13.84   
Total 1,423 8.097 $ 8.96 537 7.319 $ 7.68 As of December 31,
2014, there was approximately $3.9 million of unrecognized stock option expense, net of estimated forfeitures, which is expected
to be recognized over 2.61 years. Restricted Stock Units The following is a summary
of RSU activity:
Number of shares Weighted Average Fair Value
(in thousands, except price data)
Outstanding at January 1, 2013  
Granted 33 $ 10.00
Exercised/Released 
Cancelled/Forfeited 
Outstanding at December 31, 2013 33 $ 10.00
Granted 25 $ 18.45
Exercised/Released (33 ) $ 10.57
Cancelled/Forfeited (4 ) $ 18.20
Outstanding at December 31, 2014 21 $ 18.22 The aggregate intrinsic
value of RSUs outstanding at December 31, 2014 was $0.2 million. Unrecognized compensation expense related to these RSUs
at December 31, 2014 was $0.1 million. This expense is expected to be recognized over 1.48 years. Share-Based Compensation The Company recognizes
compensation expense on a straight-line basis over the applicable vesting term of the award. The Company estimates
the fair value of employee stock options at the date of the grant using the Black-Scholes option-pricing model with the following
assumptions:
2014 2013 2012
Expected volatility 52% 52 to 70% 70%
Risk-free interest rate 1.89% 0.96% to 2.97% 1.01%
Expected term (years) 6.25 6.25 6.25
Expected dividend yield   
Estimated forfeitures 7.5% 7.5% 10% As there had been
no market for the Companys common stock prior to its initial public offering, the expected volatility for options granted
to date was derived from an analysis of reported data for a peer group of companies that issued options with similar terms. The
expected volatility has been determined using an average of the expected volatility reported by this peer group of companies. The
Company uses a risk free interest rate based on the 10-year Treasury as reported during the period. The expected term of the options
has been determined utilizing the simplified method which calculates a simple average based on vesting period and option life.
The Company does not anticipate paying dividends in the near future. Estimated forfeitures are based on historical experience and
future work force projections. Employee share-based
compensation expenses recognized for the years ended December 31, were as follows:
Share-Based compensation - by expense type
2014 2013 2012
(in thousands)
Cost of goods sold $ 88 $ 56 $ 7
Research and development 115 53 8
Sales and marketing 98 52 9
General and administrative 1,760 908 137
Total share-based compensation expense $ 2,061 $ 1,069 $ 161
Share-Based compensation - by award type
2014 2013 2012
(in thousands)
Employee stock options $ 1,660 $ 793 $ 140
Restricted stock units 385 220 
Warrants 16 56 21
Total share-based compensation expense $ 2,061 $ 1,069 $ 161 </t>
  </si>
  <si>
    <t>N. STOCKHOLDERS' EQUITY</t>
  </si>
  <si>
    <t>Equity [Abstract]</t>
  </si>
  <si>
    <t>STOCKHOLDERS' EQUITY</t>
  </si>
  <si>
    <t>Common Stock The
Company has authorized the issuance of up to 45,000,000 shares of common stock, all of which have been designated voting
common stock, under its Amended and Restated Certificate of Incorporation. Convertible Preferred Stock The
Company has authorized the issuance of up to 5,000,000 shares of preferred stock under the Companys Amended and Restated
Certificate of Incorporation. Warrants As
of December 31, 2014, the Company had no outstanding warrants to purchase common or preferred stock. Public Offerings of Common Stock On
September 25, 2013, our registration statement on Form S-1 for our initial public offering was declared effective by the Securities
and Exchange Commission. The offering commenced on September 26, and the Company sold 3.6 million shares of its common stock
in its initial public offering at a price of $10.00 per share, providing proceeds of $31.5 million, net of expenses and underwriting
discounts and commissions. The Companys initial public offering closed on October 1, 2013. On
March 19, 2014, the Company sold 2.0 million shares of its common stock in a secondary offering at a price of $24.25 per
share, providing proceeds of $45.7 million, net of expenses and underwriting discounts and commissions. The Companys sale
of 1.6 million shares in the secondary offering closed on March 25, 2014 and the Companys sale of an additional 0.4 million
shares as a result of the underwriters exercise of their option to purchase additional shares closed on March 28, 2014.</t>
  </si>
  <si>
    <t>O. SEGMENT AND GEOGRAPHIC INFORMATION</t>
  </si>
  <si>
    <t>Segment Reporting [Abstract]</t>
  </si>
  <si>
    <t>SEGMENT AND GEOGRAPHIC INFORMATION</t>
  </si>
  <si>
    <t>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product manufacturing plants. Long-lived assets in the tables below comprise only property, plant, equipment
and intangible assets (in thousands):
For the year ended December 31,
2014 2013 2012
Revenues: (in thousands)
United States $ 30,723 $ 14,705 $ 12,192
Taiwan 77,680 31,863 15,200
China 22,046 31,856 36,029
$ 130,449 $ 78,424 $ 63,421
As of December 31,
2014 2013 2012
Long-lived assets: (in thousands)
United States $ 15,875 $ 9,415 $ 8,966
Taiwan 35,688 7,192 3,719
China 18,008 16,337 13,595
$ 69,571 $ 32,944 $ 26,280 The
Company serves three primary markets, the CATV, internet data center and FTTH markets. Of the Companys total revenues in
2014, the Company earned $47.4 million, or 36.6%, from the CATV market, $64.5 million, or 49.4%, from the internet data
center market, $13.6 million, or 10.4%, from the FTTH market, and $5.0 million, or 3.9%, from other markets. Of the
Companys total revenues in 2013, the Company earned $47.4 million, or 60.4%, from the CATV market, $19.4 million,
or 24.7%, from the internet data center market, $4.4 million, or 5.6% from the FTTH market, and $7.3 million, or 9.3% from other
markets.</t>
  </si>
  <si>
    <t>P. MAJOR CUSTOMERS</t>
  </si>
  <si>
    <t>P. Major Customers</t>
  </si>
  <si>
    <t>MAJOR CUSTOMERS</t>
  </si>
  <si>
    <t>The Company
currently derives its revenues from customers in the United States and throughout the rest of the world. Generally, the Company
does not require deposits or other collateral to support customer receivables. The Company performs an initial and periodic credit
evaluation of its customers and maintains an allowance for uncollectible accounts for potential uncollectible accounts. The historical
amount of losses on uncollectible accounts has been within the Companys estimates. The Company generates much of its revenue
from a limited number of customers. In 2014, 2013 and 2012, its top ten customers represented 87.2%, 76.9% and 77.6% of its revenue,
respectively. In 2014, Amazon represented 45.8% of its revenue, Cisco Systems, Inc. represented 8.9% of its revenue and a leading
internet service provider represented 6.7% of its total revenue. The five largest receivable balances for customers represented
an aggregate of 70%, and 66% of total accounts receivable at December 31, 2014 and 2013, respectively.</t>
  </si>
  <si>
    <t>Q. EMPLOYEE BENEFIT PLANS</t>
  </si>
  <si>
    <t>Compensation and Retirement Disclosure [Abstract]</t>
  </si>
  <si>
    <t>EMPLOYEE BENEFIT PLANS</t>
  </si>
  <si>
    <t>On
August 1, 2000, the Company established a 401(k) profit sharing plan covering employees meeting certain age and service requirements.
The plan provides for discretionary Company contributions to be allocated based on the employees eligible contributions.
The Company made a contribution of $0.2 million to the 401(k) plan for the year ended December 31, 2014, and no contributions
for the years ended December 31, 2013 and 2012, respectively.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Employees of AOITaiwan participates in a pension program under the Taiwan Labor Pension
Act. Pension expense for Global was $390,000, $384,000 and $244,000 in 2014, 2013 and 2012, respectively. Pension expense for
AOITaiwan was $291,000, $203,000 and $168,000 in 2014, 2013 and 2012, respectively.</t>
  </si>
  <si>
    <t>R. COMMITMENTS AND CONTINGENCIES</t>
  </si>
  <si>
    <t>Commitments and Contingencies Disclosure [Abstract]</t>
  </si>
  <si>
    <t>COMMITMENTS AND CONTINGENCIES</t>
  </si>
  <si>
    <t>Commitments The
Company conducts part of its operations from leased facilities and also leases equipment. Rent expense was $0.8 million,
$0.6 million and $0.6 million for the years ended December 31, 2014, 2013 and 2012, respectively. At
December 31, 2014, the approximate minimum rental commitments under noncancellable leases in excess of one year that expire
at varying dates through 2029 were as follows:
Year ending December 31, Amount
(in thousands)
2015 $ 926
2016 860
2017 800
2018 882
2019 981
2020-2029 10,055
$ 14,504 Employment Agreements and Consultancy Agreements The
Company has entered into employment and indemnification agreements with three executive officers. These agreements provide that
if their employment is terminated as a result of a change of control of the Company, or if their employment is terminated for
certain other reasons set forth in the agreements, the Company will be required to pay a severance payment in an amount equal
to their annual base salary, and other additional compensation due under the terms of the agreements. The
Company has also entered into employment and indemnification agreements with two other executive officers. These agreements provide
that if their employment is terminated as a result of a change of control of the Company, the Company will be required to pay
a severance payment in an amount equal to their six months of their annual base salary, and other additional compensation due
under the terms of the agreements. In
2012, the Company entered into consulting agreements with two of its shareholders and board members for a period of one year from
June 2012 to June 2013. Each agreement provides that a consulting fee will be paid to the consultant within 30 days after submission
of the invoice by the consultant. The Company incurred $35,000 and $41,000 of consulting service fees to these consultants in
2013 and 2012, respectively. Contingencies The
Company may be party to litigation, claims or assessments in the ordinary course of business. Management is not aware of any of
these matters that would have a material effect on the financial condition, results of operations or cash flows of the Company.</t>
  </si>
  <si>
    <t>S. RELATED PARTY TRANSACTIONS</t>
  </si>
  <si>
    <t>Related Party Transactions [Abstract]</t>
  </si>
  <si>
    <t>RELATED PARTY TRANSACTIONS</t>
  </si>
  <si>
    <t xml:space="preserve">The Company
had the following related parties activities with its shareholders:
For the year ended December 31,
2014 2013 2012
(in thousands)
Interest expense $  $  $ 36
Consulting service fees  35 41 </t>
  </si>
  <si>
    <t>T. SUBSEQUENT EVENTS</t>
  </si>
  <si>
    <t>Subsequent Events [Abstract]</t>
  </si>
  <si>
    <t>SUBSEQUENT EVENTS</t>
  </si>
  <si>
    <t>We
have evaluated subsequent events through the date the financial statements were available to be issued. On
January 6, 2015, the Company entered into a Credit Facility Agreement (the Credit Facility) with CTBC Bank Co. Ltd.
in Taipei, Taiwan (the Bank) for 90,000,000.00 NTD (New Taiwan Dollars), one year revolving credit facility. Borrowings
under the Credit Facility will be used for general corporate purposes. The Companys obligations under the Credit Facility
are unsecured. Borrowings under the Credit Facility will bear interest at a rate based on the Banks corporate interest rate
swap index plus 1.5%, adjusted monthly. As of the execution of the Credit Facility the Banks corporate interest rate swap
index is 0.91%. The Credit Facility contains representations and warranties, affirmative, restrictive and financial covenants,
and events of default (applicable to the Company) which are customary for credit facilities of this type. On
January 26, 2015, the Company entered into a construction loan agreement with East West Bank for up to $22.0 million dollars to
finance the construction of its campus expansion plan in Sugar Land, Texas. The loan will have a fifteen month draw down period
with monthly interest payments commencing on February 26, 2015 and ending April 26, 2016. Thereafter, the entire outstanding principal
balance shall be converted to a sixty-nine month term loan with principal and interest payments due monthly amortized over three
hundred months. The first principal and interest payment is due on May 26, 2016 and will continue the same day of each month thereafter.
The final principal and interest payment is due on January 26, 2022 and will include all unpaid principal and all accrued and
unpaid interest. The Company may pay without penalty all or a portion of the amount owed earlier than due. Under the loan agreement,
the loan bears interest, at an annual rate based on the one-month LIBOR Borrowing Rate plus 2.75%. In connection with the Companys
campus expansion plan, the Company finalized the terms of its construction agreement with Skanska USA Building Inc. on January
19, 2015.</t>
  </si>
  <si>
    <t>U. SELECTED QUARTERLY FINANCIAL DATA (UNAUDITED)</t>
  </si>
  <si>
    <t>Quarterly Financial Information Disclosure [Abstract]</t>
  </si>
  <si>
    <t>SELECTED QUARTERLY FINANCIAL DATA (UNAUDITED)</t>
  </si>
  <si>
    <t xml:space="preserve">The following tables set forth
a summary of the Companys quarterly financial information for each of the four quarters for the years ended December 31,
2014 and 2013.
First Second Third Fourth
Year ended December 31, 2014 Quarter Quarter Quarter Quarter
Revenue $ 24,859 $ 32,650 $ 36,549 $ 36,391
Cost of goods sold 16,206 21,462 24,403 24,132
Gross profit $ 8,653 $ 11,188 $ 12,146 $ 12,259
Gross margin 34.8% 34.3% 33.2% 33.7%
Operating expenses:
Research and development $ 3,546 $ 4,009 $ 4,194 $ 4,221
Sales and marketing 1,333 1,497 1,622 1,591
General and administrative 3,554 3,952 4,458 5,131
Total operating expenses $ 8,433 $ 9,458 $ 10,274 $ 10,943
Income from operations $ 220 $ 1,730 $ 1,872 $ 1,316
Interest and other income (expense), net (110 ) 274 (218 ) (602 )
Net income before taxes $ 110 $ 2,004 $ 1,654 $ 714
Income taxes (25 ) (85 ) (77 ) (12 )
Net income $ 85 $ 1,919 $ 1,577 $ 702
Net income per sharebasic $ 0.01 $ 0.13 $ 0.11 $ 0.05
Net income per sharediluted $ 0.01 $ 0.12 $ 0.10 $ 0.05
First Second Third Fourth
Year ended December 31, 2013 Quarter Quarter Quarter Quarter
Revenue $ 14,317 $ 19,597 $ 20,766 $ 23,744
Cost of goods sold 9,732 14,150 14,445 17,068
Gross profit $ 4,585 $ 5,447 $ 6,321 $ 6,676
Gross margin 32.0% 27.8% 30.4% 28.1%
Operating expenses:
Research and development $ 2,004 $ 1,898 $ 2,211 $ 2,400
Sales and marketing 907 1,053 1,034 1,198
General and administrative 2,374 2,447 2,436 3,375
Total operating expenses $ 5,285 $ 5,398 $ 5,681 $ 6,973
Income (loss) from operations $ (700 ) $ 49 $ 640 $ (297 )
Interest and other income (expense), net (294 ) (331 ) (250 ) (223 )
Net income (loss) $ (994 ) $ (282 ) $ 390 $ (520 )
Net income (loss) per sharebasic $ (3.74 ) $ (1.04 ) $ 0.04 $ (0.04 )
Net income (loss) per sharediluted $ (3.74 ) $ (1.04 ) $ 0.04 $ (0.04 ) </t>
  </si>
  <si>
    <t>B. SUMMARY OF SIGNIFICANT ACCOUNTING POLICIES (Policies)</t>
  </si>
  <si>
    <t>Basis of Presentation</t>
  </si>
  <si>
    <t>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t>
  </si>
  <si>
    <t>Use of Estimates</t>
  </si>
  <si>
    <t>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share-based compensation expense, estimated useful lives of property and equipment, and
taxes.</t>
  </si>
  <si>
    <t>Foreign Currency Translation</t>
  </si>
  <si>
    <t>All
assets and liabilities of foreign subsidiaries are translated into U.S. dollars at the exchange rate as of the balance sheet date.
Revenue and expense accounts are translated at weighted-average rates for the reporting period. Translation adjustments do not
impact the results of operations and are reported as a separate component of stockholders equity. Foreign currency transaction
gains and losses are included in the consolidated statements of operations.</t>
  </si>
  <si>
    <t>Fair Value</t>
  </si>
  <si>
    <t>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s
of the fair value hierarchy are as follows: Level 1Inputs
represent quoted prices in active markets for identical assets or liabilities. Level 2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Inputs
that are not observable from objective sources, such as managements internally developed assumptions used in pricing an
asset or liability. Assets and
liabilities that are required to be fair valued on a recurring basis include money market funds, marketable securities, equity
instruments and contingent consideration. Money market
funds are valued with Level 1 inputs, using quoted market prices, and are included in cash and cash equivalents on the Companys
consolidated balance sheets.</t>
  </si>
  <si>
    <t>Cash and Cash Equivalents</t>
  </si>
  <si>
    <t>The
Company considers all highly liquid securities with an original maturity of ninety days or less from the date of purchase to be
cash equivalents. Cash in foreign accounts was approximately $4.6 million and $6.6 million at December 31, 2014
and 2013, respectively. The
Company maintains cash and cash equivalents at U.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14,
approximately $25.4 million of U.S. deposits were not covered by FDIC insurance. The Company has not experienced any losses
and believes it is not exposed to any significant risk with such accounts.</t>
  </si>
  <si>
    <t>Restricted Cash/Compensating Balances</t>
  </si>
  <si>
    <t>The
Company is required to maintain a compensation deposit equal to 30% of its bank acceptance notes to vendors with a China bank.
The Companys Taiwan subsidiary also uses time deposits for customs guarantees. As of December 31, 2014 and 2013, the amount
of restricted cash was $0.5 million and $0.8 million, respectively.</t>
  </si>
  <si>
    <t>Short-Term Investments</t>
  </si>
  <si>
    <t>The
Company invests its excess cash in bank certificates of deposit. As of December 31, 2014, the Company invested $8.2 million in
certificates of deposit in RMB currencies with Taiwan banks. The maturity dates range from 6 months to 12 months. The
Company arranged a revolving line of credit agreement with the same Taiwan bank by pledging 100% of its certificates of deposit.
As of December 31, 2014, the pledged certificate of deposit for such arrangement amount is $8.2 million.</t>
  </si>
  <si>
    <t>Accounts Receivable/Allowance for Doubtful Accounts</t>
  </si>
  <si>
    <t>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t>
  </si>
  <si>
    <t>Bank Acceptance Receivable</t>
  </si>
  <si>
    <t>The
Company carries its bank acceptance receivables at face value or discounted value if they are not interest bearing. The maturity
date of the receivables are all within one year of the original issuance date and are carried at face value.</t>
  </si>
  <si>
    <t>Concentration of Credit Risk and Significant Customers</t>
  </si>
  <si>
    <t>10.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require deposits or collateral to support customer receivables. The historical amount of losses on uncollectible accounts has
been within the Companys estimates. The Company generates much of its revenue from a limited number of customers. In 2014,
2013 and 2012, its top ten customers represented 87.2%, 76.9% and 77.6% of its revenue, respectively. In 2014, Amazon represented
45.8% of its revenue, Cisco Systems, Inc. represented 8.9% of its revenue and a leading internet service provider represented
6.7% of its total revenue. The five largest receivable balances for customers represented an aggregate of 70%, and 66% of total
accounts receivable at December 31, 2014 and 2013, respectively.</t>
  </si>
  <si>
    <t>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t>
  </si>
  <si>
    <t>Property, Plant and Equipment</t>
  </si>
  <si>
    <t>Property,
plant and equipment are stated at cost, net of accumulated depreciation and amortization. The Company calculates depreciation
using the straight-line method over the following estimated useful lives:
Useful lives
Buildings 20 - 40 years
Land improvements 10 years
Machinery and equipment 3 - 20 years
Furniture and fixtures 1 - 8 years
Computer equipment and software 3 - 7 years
Leasehold improvements The shorter of the life of the applicable lease or the useful life of the improvement
Transportation equipment 5 years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years to certain land in Ningbo, China on which the Company built a facility that
included office space, manufacturing operations and employee dormitories. The land use rights are recorded at cost and are amortized
on the straight-line basis over the useful life of the related contract. The land use rights expire on October 7, 2054.</t>
  </si>
  <si>
    <t>Intangible Assets</t>
  </si>
  <si>
    <t>Intangible
assets consist of intellectual property that is stated at cost less accumulated amortization. As of December 31, 2014, the
Company had 152 total patents issued. The costs incurred to obtain such patents have been capitalized and are being amortized
over an estimated life of 20 years. The Company periodically evaluates its intangible assets to determine whether events
or changes in circumstances indicate that a patent or trademark may not be applicable to the Companys current products or
is no longer in use. If such a determination is made, the intangible asset is impaired and the remaining value of the patent or
trademark will be expensed at that time.</t>
  </si>
  <si>
    <t>Impairment of Long-Lived Assets</t>
  </si>
  <si>
    <t>The
Company accounts for impairment of long-lived assets in accordance with Accounting Standards Codification (ASC) 360, Property,
Plant and Equipment The measurement for such
an impairment loss is then based on the fair value of the asset as determined by the appraisals.</t>
  </si>
  <si>
    <t>Comprehensive Income (Loss)</t>
  </si>
  <si>
    <t>ASC 220, Comprehensive
Income</t>
  </si>
  <si>
    <t>Share-based Compensation</t>
  </si>
  <si>
    <t>The
Company accounts for share-based compensation in accordance with the provisions of ASC 718, CompensationStock Compensation</t>
  </si>
  <si>
    <t>Revenue Recognition</t>
  </si>
  <si>
    <t>The
Company derives revenue from the manufacture and sale of fiber optic networking products. Revenue recognition follows the criteria
of ASC 605, Revenue Recognition</t>
  </si>
  <si>
    <t>Product Warranty</t>
  </si>
  <si>
    <t xml:space="preserve">19 Product Warranty The Company
generally offers a one-year limited warranty for its products but it can extend for longer periods of three to five years for
certain products sold to certain customers. The Company estimates the costs that may be incurred under its basic limited warranty
and records a liability for the amount of such costs at the time when product defective occurs. Factors that affect the Companys
warranty liability include the historical and anticipated rates of warranty claims and cost to repair. While we believe that our
warranty accrual is adequate, our actual warranty costs may exceed the accrual, cost of sales will increase in the future. As
of December 31, 2014 and 2013, the amount of accrued warranty was $247,000 and $0, respectively. </t>
  </si>
  <si>
    <t>Advertising Costs</t>
  </si>
  <si>
    <t>Advertising
costs are charged to operations as incurred and amounted to approximately $100,000, $121,000 and $80,000 for the years ended December 31,
2014, 2013 and 2012, respectively.</t>
  </si>
  <si>
    <t>Research and Development</t>
  </si>
  <si>
    <t>Research
and development costs are charged to operations as incurred. The Company receives reimbursement for certain development costs,
which are capitalized when incurred, up to the reimbursable amount.</t>
  </si>
  <si>
    <t>Income Taxes</t>
  </si>
  <si>
    <t>The
Company accounts for income taxes in accordance with the provisions of ASC 740, Income Taxes. The liability method is used to
account for deferred income taxes. Under the liability method, deferred tax assets and liabilities are measured using the enacted
tax rates and laws that will be in effect when the differences are expected to reverse. The ability to realize deferred tax assets
is evaluated annually and a valuation allowance is provided if it is unlikely that the deferred tax assets will not give rise
to future benefits in our tax return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si>
  <si>
    <t>New Accounting Standards Adopted in this Report</t>
  </si>
  <si>
    <t xml:space="preserve">23. New Accounting Standards Adopted in this Report In May 2014,
the Financial Accounting Standards Board (FASB) issued Accounting Standards Update (ASU) No. 2014-09,
Revenue from Contracts with Customers </t>
  </si>
  <si>
    <t>Reverse Stock Split</t>
  </si>
  <si>
    <t>24. Reverse Stock Split In May 1,
2013, the Companys board of directors approved, and holders of the requisite number of outstanding shares of our capital
stock approved on May 21, 2013, an amendment to our certificate of incorporation to effect a reverse stock split with respect
to our securities. Based on the prior board and stockholder approvals, on August 16, 2013 the Companys board of directors
determined that the ratio for the reverse stock split would be 30-to-one. The reverse stock split was effected on August 20,
2013, the date that the amendment to our certificate of incorporation was filed with the Delaware Secretary of State. The reverse
stock split is reflected in the accompanying consolidated financial statements and related notes on a retroactive basis for all
periods presented.</t>
  </si>
  <si>
    <t>B. SUMMARY OF SIGNIFICANT ACCOUNTING POLICIES (Tables)</t>
  </si>
  <si>
    <t>Property, plant and equipment are stated
at cost, net of accumulated depreciation and amortization. The Company calculates depreciation using the straight-line method over
the following estimated useful lives:
Useful lives
Buildings 20 - 40 years
Land improvements 10 years
Machinery and equipment 3 - 20 years
Furniture and fixtures 1 - 8 years
Computer equipment and software 3 - 7 years
Leasehold improvements The shorter of the life of the applicable lease or the useful life of the improvement
Transportation equipment 5 years</t>
  </si>
  <si>
    <t>C. EARNINGS PER SHARE (Tables)</t>
  </si>
  <si>
    <t>Computation of basic and diluted net loss per share</t>
  </si>
  <si>
    <t>The
following table presents the calculation of basic and diluted EPS:
Year ended December 31,
2014 2013 2012
(in thousands, except per share data)
Numerator:
Net income (loss) $ 4,283 $ (1,406 ) $ (945 )
Denominator:
Weighted average shares used to compute net income (loss) per share
Basic 14,307 9,965 266
Effective of dilutive options and warrants 880  
Diluted 15,187 9,965 266
Net income (loss) per share
Basic $ 0.30 $ (0.14 ) $ (3.56 )
Diluted $ 0.28 $ (0.14 ) $ (3.56 )</t>
  </si>
  <si>
    <t>Schedule of potentially dilutive securites</t>
  </si>
  <si>
    <t xml:space="preserve">The
following potentially dilutive securities were excluded from the computation of diluted net loss per share as their effect would
have been antidilutive:
2014 2013 2012
(in thousands)
Employee stock options  595 419
Preferred stock warrants  33 96
Restricted stock units  33 
 661 515 </t>
  </si>
  <si>
    <t>D. INVENTORIES (Tables)</t>
  </si>
  <si>
    <t>Schedule of inventories</t>
  </si>
  <si>
    <t xml:space="preserve">At December 31, 2014 and 2013, inventories consisted of the
following:
2014 2013
(in thousands)
Raw materials $ 16,243 $ 8,832
Work in process 13,379 8,708
Finished goods 4,158 2,068
$ 33,780 $ 19,608 </t>
  </si>
  <si>
    <t>E. PROPERTY, PLANT AND EQUIPMENT (Tables)</t>
  </si>
  <si>
    <t>Schedule of property, plant and equipment</t>
  </si>
  <si>
    <t xml:space="preserve">At
December 31, 2014 and 2013, property, plant and equipment consisted of the following:
2014 2013
(in thousands)
Land improvements $ 103 $ 103
Building and improvements 16,196 16,016
Machinery and equipment 61,529 37,490
Furniture and fixtures 1,938 1,047
Computer equipment and software 4,712 3,563
Transportation equipment 270 188
84,748 58,407
Less accumulated depreciation and amortization (32,412 ) (28,145 )
52,336 30,262
Construction in progress 11,371 139
Land 1,101 733
Property, plant and equipment, net $ 64,808 $ 31,134 </t>
  </si>
  <si>
    <t>F. INTANGIBLE ASSETS (Tables)</t>
  </si>
  <si>
    <t>Intangible assets</t>
  </si>
  <si>
    <t xml:space="preserve">At
December 31, 2014 and 2013, intangible assets consisted of the following:
2014
Gross Amount Accumulated amortization Intangible assets, net
(in thousands)
Patents $ 4,968 $ (1,141 ) $ 3,827
Trademarks 14 (8 ) 6
Total intangible assets 4,982 (1,149 ) 3,833
2013
Gross Amount Accumulated amortization Intangible assets, net
(in thousands)
Patents $ 1,632 $ (784 ) $ 848
Trademarks 10 (7 ) 3
Total intangible assets 1,642 (791 ) 851 </t>
  </si>
  <si>
    <t>Amortization expense for intangible assets</t>
  </si>
  <si>
    <t xml:space="preserve">At
December 31, 2014, approximate amortization expense for intangible assets was as follows (in thousands):
2015 $ 356
2016 356
2017 356
2018 356
2019 356
thereafter 2,053
$ 3,833 </t>
  </si>
  <si>
    <t>G. FAIR VALUE OF FINANCIAL INSTRUMENTS (Tables)</t>
  </si>
  <si>
    <t>Schedule of assets and liabilities at fair value</t>
  </si>
  <si>
    <t xml:space="preserve">The following table presents a summary
of the Companys financial instruments measured at fair value on a recurring basis as of December 31, 2014 (in thousands):
Quoted prices in active markets for identical assets (Level 1) Significant other observable remaining inputs (Level 2) Significant unobservable inputs (Level 3) Total
Assets:
Cash and cash equivalents $ 32,175 $  $  $ 32,175
Restricted cash 509   509
Short term investments 8,189   8,189
Notes receivable  980  980
Total assets $ 40,873 $ 980 $  $ 41,853
Liabilities:
Bank acceptance payable  $ 1,271  $ 1,271
Total liabilities $  $ 1,271 $  $ 1,271 The following table presents a summary
of the Companys financial instruments measured at fair value on a recurring basis as of December 31, 2013 (in thousands):
Quoted prices in active markets for identical assets (Level 1) Significant other observable remaining inputs (Level 2) Significant unobservable inputs (Level 3) Total
Assets:
Cash and cash equivalents $ 22,006 $  $  $ 22,006
Restricted cash 775   775
Short term investments 7,970   7,970
Total assets $ 30,751 $  $  $ 30,751
Liabilities:
Bank acceptance payable  $ 2,347  $ 2,347
Total liabilities $  $ 2,347 $  $ 2,347 </t>
  </si>
  <si>
    <t>H. NOTES PAYABLE AND LONG-TERM DEBT (Tables)</t>
  </si>
  <si>
    <t>Schedule of notes payable and long-term debt</t>
  </si>
  <si>
    <t xml:space="preserve">Notes payable and long-term debt consisted of
the following:
December 31, 2013
2014 2013
(in thousands)
Term loan with a U.S. bank with monthly payments of principal and interest at prime plus 0.75% (floor rate: 4%), maturing November 15, 2014  3,076
Revolving line of credit with a U.S. bank up to $15,000 with interest at LIBOR plus 2.75%, maturing July 15, 2017 15,000 7,000
Term loan with a U.S. bank with monthly payments of principal and interest at LIBOR plus 2.75%, maturing July 31, 2019 5,000 1,850
Revolving line of credit with a China bank up to $12,100 with interest at 108% of China Prime rate which ranged from 6.48% in 2013  7,053
Revolving line of credit with a China bank up to $3,250 with interest ranged from 0.73% to 1.73% with various maturity dates from February 2015 to March 2015 1,064 2,413
Revolving line of credit with a Taiwan bank up to $4,000 with interest at Taiwan Time Deposit Interest Rate Index plus 0.41% or LIBOR plus 1.28% maturing on May 24, 2015 3,536 3,795
Revolving line of credit with a Taiwan bank up to $4,000 with interest at Taiwan Time Deposit Interest Rate Index plus 0.41% or LIBOR plus 1.28% maturing on June 15, 2015 3,605 
Note payable to a finance company due in monthly installments with 4.95% interest, maturing July 30, 2015 443 921
Total 28,648 26,108
Less current portion (9,591 ) (17,185 )
Long term portion $ 19,057 $ 8,923
Bank Acceptance Payable
Bank acceptance notes issued to vendors with a zero percent interest rate, a 30% guarantee deposit of $741, and maturity dates ranging from January 2015 to June 2015 1,271 2,347 </t>
  </si>
  <si>
    <t>Maturities of notes payable and long-term debt</t>
  </si>
  <si>
    <t xml:space="preserve">Maturities of notes payable and long-term debt
are as follows for the future years ending December 31(in thousands):
2015 $ 9,591
2016 1,132
2017 16,132
2018 1,132
2019 661
Total outstanding $ 28,648 </t>
  </si>
  <si>
    <t>J. ACCRUED LIABILITIES (Tables)</t>
  </si>
  <si>
    <t>Schedule of accrued liabilities</t>
  </si>
  <si>
    <t xml:space="preserve">2014 2013
(in thousands)
Accrued payroll $ 3,662 $ 2,279
Accrued employee benefits 808 489
Accrued income taxes 52 
Accrued state and local taxes 330 270
Advance payments 528 128
Accrued product warranty 247 
Accrued
other 1,313 1,349
$ 6,940 $ 4,515 </t>
  </si>
  <si>
    <t>K. OTHER INCOME AND EXPENSE (Tables)</t>
  </si>
  <si>
    <t>Schedule of other income and expense</t>
  </si>
  <si>
    <t xml:space="preserve">2014 2013 2012
(in thousands)
Unrealized foreign exchange gain (loss) $ (1,299 ) $ (342 ) $ 217
Realized foreign exchange gain (loss) 297 (70 ) (79 )
Government subsidy income 271 322 92
Other non-operating gain (loss) 44 4 38
Gain (loss) on disposal of assets (12 ) 8 (37 )
$ (699 ) $ (78) $ 231 </t>
  </si>
  <si>
    <t>L. INCOME TAXES (Tables)</t>
  </si>
  <si>
    <t>Income or loss from operations before income taxes</t>
  </si>
  <si>
    <t xml:space="preserve">The sources of our income or loss from operations
before income taxes were as follows:
Year ended December 31,
2014 2013 2012
(in thousands)
Domestic $ 1,226 $ (684 ) $ (3,077 )
Foreign (loss) income 3,256 (722 ) 2,132
Total income (loss) $ 4,482 $ (1,406 ) $ (945 ) </t>
  </si>
  <si>
    <t>Net deferred tax assets and liabilities</t>
  </si>
  <si>
    <t xml:space="preserve">At December 31,
the net deferred tax assets and liabilities are comprised of the following approximate amounts:
2014 2013
(in thousands)
NOL carryforward $ 12,266 $ 14,908
Inventory reserves 676 489
AMT credit 224 
Unrealized gains and losses 470 
Stock compensation 550 624
Fixed assets and intangibles (1,537 ) (1,631 )
Impairment loss  (615 )
Other 25 335
12,674 14,110
Less valuation allowance (12,674 ) (14,110 )
Deferred tax assets, net $  $  </t>
  </si>
  <si>
    <t>Provision for income tax expense</t>
  </si>
  <si>
    <t xml:space="preserve">The provision for income tax expense for the
years ended December 31, is as follows:
2014 2013 2012
Current: (in thousands)
Federal $ 193 $  $ 
State 6  
Foreign   
Total $ 199 $  $ 
Deferred:
Federal $  $  $ 
State   
Foreign   
Total $  $  $ 
Income tax expense $ 199 $  $  </t>
  </si>
  <si>
    <t>Reconciliation of the U.S. federal income tax rate</t>
  </si>
  <si>
    <t xml:space="preserve">A reconciliation of the U.S. federal income
tax rate of 34% for the years ended December 31, to the Companys effective income tax rate follows:
2014 2013 2012
(in thousands)
Expected (benefit) taxes $ 1,524 $ (467 ) $ (293 )
Non-deductible expenses 138 619 (760 )
Foreign rate differences 295  
Increase (decrease) in valuation allowance (1,729 ) (7,533 ) 1,545
Section 382 limitation  7,423 
Other (29 ) (42 ) (492 )
Tax expense $ 199 $  $  </t>
  </si>
  <si>
    <t>Unrecognized tax benefit</t>
  </si>
  <si>
    <t xml:space="preserve">The following is a tabular reconciliation of
the total amounts of unrecognized tax benefits:
2014 2013 2012
(in thousands)
Unrecognized tax benefits  January 1 $ 2,200 $ 0 $ 0
Gross increases  tax positions in prior period 1,659 2,200 
Gross decreases  tax positions in prior period (2,200 )  
Gross increases  tax positions in current period   
Settlements   
Lapse of statute of limitations   
Unrecognized tax benefits  December 31 $ 1,659 $ 2,200 $ 0 </t>
  </si>
  <si>
    <t>M. SHARE-BASED COMPENSATION (Tables)</t>
  </si>
  <si>
    <t>Summary of option activity</t>
  </si>
  <si>
    <t xml:space="preserve">The following is a summary of option activity:
Number of shares Weighted Average Exercise Price Weighted Average Fair Value Weighted Average Remaining Contractual Life Aggregate Intrinsic Value
(in thousands, except price data)
Outstanding, January 1, 2012 377 $ 5.88
Granted 88 6.00
Exercised (1 ) 6.29 (4 )
Forfeited (19 ) 6.00
Expired (26 ) 5.30
Outstanding, December 31, 2012 419 5.94
Granted 1,099 9.21
Exercised (29 ) 5.87 178
Forfeited (16 ) 7.10
Expired (5 ) 5.99
Outstanding, December 31, 2013 1,468 8.38 4.17 9,731
Granted 108 13.84 7.24 
Exercised (103 ) 6.22 2.57 1,476
Forfeited (49 ) 8.23 5.43 628
Expired (1 ) 6.21 2.21 11
Outstanding, December 31, 2014 1,423 $ 8.96 4.48 8.097 $ 3,486
Exercisable, December 31, 2014 537 $ 7.68 3.24 7.319 $ 1,899
Vested and expected to vest 1,397 $ 8.94 4.46 8.087 $ 3,444 </t>
  </si>
  <si>
    <t>Options outstanding</t>
  </si>
  <si>
    <t xml:space="preserve">The following table summarizes information about
the options outstanding at December 31, 2014:
Range of exercise prices Number of shares outstanding Weighted average remaining contractual life (years) Weighted average exercise price Number of shares exercisable Weighted average remaining contractual life (years) Weighted average exercise price
(in thousands, except price data)
$6.00 - $6.75 274 6.047 $ 6.00 243 5.906 $ 6.00
$6.76 - $8.25 298 8.045 7.50 106 8.039 7.50
$8.26 - $9.48 3 8.279 9.00 1 8.279 9.00
$9.49 - $11.55 747 8.736 9.96 187 8.736 9.96
$11.56 - $13.49 1 8.808 13.13  8.808 13.13
$13.50 - $13.84 100 9.080 13.84   
Total 1,423 8.097 $ 8.96 537 7.319 $ 7.68 </t>
  </si>
  <si>
    <t>Summary of RSU activity</t>
  </si>
  <si>
    <t xml:space="preserve">The following is a summary of RSU activity:
Number of shares Weighted Average Fair Value
(in thousands, except price data)
Outstanding at January 1, 2013  
Granted 33 $ 10.00
Exercised/Released 
Cancelled/Forfeited 
Outstanding at December 31, 2013 33 $ 10.00
Granted 25 $ 18.45
Exercised/Released (33 ) $ 10.57
Cancelled/Forfeited (4 ) $ 18.20
Outstanding at December 31, 2014 21 $ 18.22 </t>
  </si>
  <si>
    <t>Fair value of employee stock options</t>
  </si>
  <si>
    <t>The Company estimates
the fair value of employee stock options at the date of the grant using the Black-Scholes option-pricing model with the following
assumptions:
2014 2013 2012
Expected volatility 52% 52 to 70% 70%
Risk-free interest rate 1.89% 0.96% to 2.97% 1.01%
Expected term (years) 6.25 6.25 6.25
Expected dividend yield   
Estimated forfeitures 7.5% 7.5% 10%</t>
  </si>
  <si>
    <t>Schedule of employee stock-based compensation expenses</t>
  </si>
  <si>
    <t xml:space="preserve">Employee share-based compensation expenses
recognized for the years ended December 31, were as follows:
Share-Based compensation - by expense type
2014 2013 2012
(in thousands)
Cost of goods sold $ 88 $ 56 $ 7
Research and development 115 53 8
Sales and marketing 98 52 9
General and administrative 1,760 908 137
Total share-based compensation expense $ 2,061 $ 1,069 $ 161
Share-Based compensation - by award type
2014 2013 2012
(in thousands)
Employee stock options $ 1,660 $ 793 $ 140
Restricted stock units 385 220 
Warrants 16 56 21
Total share-based compensation expense $ 2,061 $ 1,069 $ 161 </t>
  </si>
  <si>
    <t>O. SEGMENT AND GEOGRAPHIC INFORMATION (Tables)</t>
  </si>
  <si>
    <t>Revenue and asset information by geographic region</t>
  </si>
  <si>
    <t xml:space="preserve"> Long-lived assets in the tables below comprise only property, plant, equipment and intangible assets (in thousands):
For the year ended December 31,
2014 2013 2012
Revenues: (in thousands)
United States $ 30,723 $ 14,705 $ 12,192
Taiwan 77,680 31,863 15,200
China 22,046 31,856 36,029
$ 130,449 $ 78,424 $ 63,421
As of December 31,
2014 2013 2012
Long-lived assets: (in thousands)
United States $ 15,875 $ 9,415 $ 8,966
Taiwan 35,688 7,192 3,719
China 18,008 16,337 13,595
$ 69,571 $ 32,944 $ 26,280 </t>
  </si>
  <si>
    <t>R. COMMITMENTS AND CONTINGENCIES (Tables)</t>
  </si>
  <si>
    <t>Minimum rental commitments under noncancellable leases</t>
  </si>
  <si>
    <t xml:space="preserve">At December 31, 2014, the approximate minimum
rental commitments under noncancellable leases in excess of one year that expire at varying dates through 2029 were as follows:
Year ending December 31, Amount
(in thousands)
2015 $ 926
2016 860
2017 800
2018 882
2019 981
2020-2029 10,055
$ 14,504 </t>
  </si>
  <si>
    <t>S. RELATED PARTY TRANSACTIONS (Tables)</t>
  </si>
  <si>
    <t>Related parties activities</t>
  </si>
  <si>
    <t xml:space="preserve">For the year ended December 31,
2014 2013 2012
(in thousands)
Interest expense $  $  $ 36
Consulting service fees  35 41 </t>
  </si>
  <si>
    <t>U. SELECTED QUARTERLY FINANCIAL DATA (UNAUDITED) (Tables)</t>
  </si>
  <si>
    <t>Selected Quarterly Financial Data</t>
  </si>
  <si>
    <t>B. Summary Of Significant Accounting Policies (Details - Property, Plant and Equipment)</t>
  </si>
  <si>
    <t>Buildings [Member] | Minimum</t>
  </si>
  <si>
    <t>Estimated useful lives</t>
  </si>
  <si>
    <t>20 years</t>
  </si>
  <si>
    <t>Buildings [Member] | Maximum</t>
  </si>
  <si>
    <t>40 years</t>
  </si>
  <si>
    <t>Land Improvements [Member]</t>
  </si>
  <si>
    <t>10 years</t>
  </si>
  <si>
    <t>Machinery and equipment [Member] | Minimum</t>
  </si>
  <si>
    <t>3 years</t>
  </si>
  <si>
    <t>Machinery and equipment [Member] | Maximum</t>
  </si>
  <si>
    <t>Furniture and fixtures [Member] | Minimum</t>
  </si>
  <si>
    <t>1 year</t>
  </si>
  <si>
    <t>Furniture and fixtures [Member] | Maximum</t>
  </si>
  <si>
    <t>8 years</t>
  </si>
  <si>
    <t>Computer equipment and software [Member] | Minimum</t>
  </si>
  <si>
    <t>Computer equipment and software [Member] | Maximum</t>
  </si>
  <si>
    <t>7 years</t>
  </si>
  <si>
    <t>Leasehold Improvements [Member]</t>
  </si>
  <si>
    <t>Property, plant and equipment useful lives</t>
  </si>
  <si>
    <t>The shorter of the life of the applicable lease or the useful life of the improvement</t>
  </si>
  <si>
    <t>Transportation equipment [Member]</t>
  </si>
  <si>
    <t>5 years</t>
  </si>
  <si>
    <t>B. Summary Of Significant Accounting Policies (Details Narrative) - USD ($) $ in Thousands</t>
  </si>
  <si>
    <t>Dec. 31, 2011</t>
  </si>
  <si>
    <t>Cash in excess of FDIC insurance</t>
  </si>
  <si>
    <t>Accrued warranty</t>
  </si>
  <si>
    <t>Foreign Accounts</t>
  </si>
  <si>
    <t>Taiwan</t>
  </si>
  <si>
    <t>Certificates of deposit</t>
  </si>
  <si>
    <t>Pledged certificate of deposit for line of credit</t>
  </si>
  <si>
    <t>C. Earnings Per Share (Details-Calculation EPS) - USD ($) $ / shares in Units, $ in Thousands</t>
  </si>
  <si>
    <t>3 Months Ended</t>
  </si>
  <si>
    <t>Sep. 30, 2014</t>
  </si>
  <si>
    <t>Mar. 31, 2014</t>
  </si>
  <si>
    <t>Sep. 30, 2013</t>
  </si>
  <si>
    <t>Jun. 30, 2013</t>
  </si>
  <si>
    <t>Mar. 31, 2013</t>
  </si>
  <si>
    <t>Weighted average shares used to compute net income (loss) per share</t>
  </si>
  <si>
    <t>Basic</t>
  </si>
  <si>
    <t>Effective of dilutive options and warrants</t>
  </si>
  <si>
    <t>Diluted</t>
  </si>
  <si>
    <t>Net income (loss) per share</t>
  </si>
  <si>
    <t>C. Earnings Per Share (Details - Potentially Dilutive Shares) - shares</t>
  </si>
  <si>
    <t>Potentially dilutive securities excluded from EPS</t>
  </si>
  <si>
    <t>Employee Stock Options</t>
  </si>
  <si>
    <t>Preferred Stock Warrants</t>
  </si>
  <si>
    <t>Restricted Stock Units</t>
  </si>
  <si>
    <t>D. Inventory (Details) - USD ($) $ in Thousands</t>
  </si>
  <si>
    <t>Raw materials</t>
  </si>
  <si>
    <t>Work in process</t>
  </si>
  <si>
    <t>Finished goods</t>
  </si>
  <si>
    <t>D. Inventory (Details Narrative) - USD ($) $ in Thousands</t>
  </si>
  <si>
    <t>Lower of cost or market adjustment for inventory</t>
  </si>
  <si>
    <t>E. Property, Plant and Equipment (Details) - USD ($) $ in Thousands</t>
  </si>
  <si>
    <t>Property, plant and equipment, gross</t>
  </si>
  <si>
    <t>Less accumulated depreciation and amortization</t>
  </si>
  <si>
    <t>Property, plant and equipment</t>
  </si>
  <si>
    <t>Construction in progress</t>
  </si>
  <si>
    <t>Land</t>
  </si>
  <si>
    <t>Property, plant and equipment, net</t>
  </si>
  <si>
    <t>Building and improvements [Member]</t>
  </si>
  <si>
    <t>Machinery and equipment [Member]</t>
  </si>
  <si>
    <t>Furniture and fixtures [Member]</t>
  </si>
  <si>
    <t>Computer equipment and software [Member]</t>
  </si>
  <si>
    <t>E. Property, Plant and Equipment (Details Narrative) - USD ($) $ in Thousands</t>
  </si>
  <si>
    <t>Depreciation expense</t>
  </si>
  <si>
    <t>F. Intangible Assets (Details) - USD ($) $ in Thousands</t>
  </si>
  <si>
    <t>Gross Amount</t>
  </si>
  <si>
    <t>Accumulated amortization</t>
  </si>
  <si>
    <t>Patents [Member]</t>
  </si>
  <si>
    <t>Trademarks [Member]</t>
  </si>
  <si>
    <t>F. Intangible Assets (Details-Amortization Schedule) - USD ($) $ in Thousands</t>
  </si>
  <si>
    <t>Thereafter</t>
  </si>
  <si>
    <t>F. Intangible Assets (Details Narrative) - USD ($) $ in Thousands</t>
  </si>
  <si>
    <t>G. Fair Value of Financial Instruments (Details-Summary) - USD ($) $ in Thousands</t>
  </si>
  <si>
    <t>Assets:</t>
  </si>
  <si>
    <t>Short term investments</t>
  </si>
  <si>
    <t>Total assets</t>
  </si>
  <si>
    <t>Liabilities:</t>
  </si>
  <si>
    <t>Total liabilities</t>
  </si>
  <si>
    <t>Fair Value, Inputs, Level 1 [Member]</t>
  </si>
  <si>
    <t>Fair Value, Inputs, Level 2 [Member]</t>
  </si>
  <si>
    <t>Fair Value, Inputs, Level 3 [Member]</t>
  </si>
  <si>
    <t>H. Notes Payable and Long-Term Debt (Details-Schedule of Debt) - USD ($) $ in Thousands</t>
  </si>
  <si>
    <t>Notes payable and long-term debt total</t>
  </si>
  <si>
    <t>Long term portion of notes payable and long-term debt</t>
  </si>
  <si>
    <t>Bank acceptance notes</t>
  </si>
  <si>
    <t>Term loan 1</t>
  </si>
  <si>
    <t>Debt maturity date</t>
  </si>
  <si>
    <t>Nov. 15,
		2014</t>
  </si>
  <si>
    <t>Interest rate</t>
  </si>
  <si>
    <t>prime plus 0.75%</t>
  </si>
  <si>
    <t>Line of Credit</t>
  </si>
  <si>
    <t>Jul. 15,
		2017</t>
  </si>
  <si>
    <t>LIBOR plus 2.75%</t>
  </si>
  <si>
    <t>Term loan 2</t>
  </si>
  <si>
    <t>Jul. 31,
		2019</t>
  </si>
  <si>
    <t>Line of Credit 2</t>
  </si>
  <si>
    <t>108% of China Prime rate</t>
  </si>
  <si>
    <t>Line of Credit 3</t>
  </si>
  <si>
    <t>Mar. 31,
		2015</t>
  </si>
  <si>
    <t>0.73% to 1.73%</t>
  </si>
  <si>
    <t>Line of Credit 4</t>
  </si>
  <si>
    <t>May 24,
		2015</t>
  </si>
  <si>
    <t>Interest Rate Index plus 0.41% or LIBOR plus 1.28%</t>
  </si>
  <si>
    <t>Line of Credit 5</t>
  </si>
  <si>
    <t>Jun. 15,
		2015</t>
  </si>
  <si>
    <t>Index plus 0.41% or LIBOR plus 1.28%</t>
  </si>
  <si>
    <t>Note payable</t>
  </si>
  <si>
    <t>Jul. 30,
		2015</t>
  </si>
  <si>
    <t>4.95%</t>
  </si>
  <si>
    <t>H. Notes Payable and Long-Term Debt (Details-Maturities) - USD ($) $ in Thousands</t>
  </si>
  <si>
    <t>Total outstanding</t>
  </si>
  <si>
    <t>H. Notes Payable and Long-Term Debt (Details Narrative) - USD ($) $ in Thousands</t>
  </si>
  <si>
    <t>Unused borrowing capacity</t>
  </si>
  <si>
    <t>China | China, Yuan Renminbi</t>
  </si>
  <si>
    <t>Revolving line of credit maximum borrowing capacity</t>
  </si>
  <si>
    <t>Interest rate on line of credit</t>
  </si>
  <si>
    <t>108% of the China prime rate</t>
  </si>
  <si>
    <t>China | United States of America, Dollars</t>
  </si>
  <si>
    <t>Revolving line of credit amount outstanding</t>
  </si>
  <si>
    <t>Taiwan Time Deposit Interest Rate Index plus 0.41%, currently 1.78%, and at a base rate equal to TAIBOR plus 1%, currently 1.75%</t>
  </si>
  <si>
    <t>I. Short-Term Loan With Shareholders (Details Narrative)</t>
  </si>
  <si>
    <t>Dec. 31, 2013shares</t>
  </si>
  <si>
    <t>Warrants exercised</t>
  </si>
  <si>
    <t>J. Accrued Liabilities (Details) - USD ($) $ in Thousands</t>
  </si>
  <si>
    <t>Accrued payroll</t>
  </si>
  <si>
    <t>Accrued employee benefits</t>
  </si>
  <si>
    <t>Accrued income taxes</t>
  </si>
  <si>
    <t>Accrued state and local taxes</t>
  </si>
  <si>
    <t>Advance payments</t>
  </si>
  <si>
    <t>Accrued product warranty</t>
  </si>
  <si>
    <t>Accrued other</t>
  </si>
  <si>
    <t>Total accrued liabilities</t>
  </si>
  <si>
    <t>K. Other Income and Expense (Details) - USD ($) $ in Thousands</t>
  </si>
  <si>
    <t>Unrealized foreign exchange gain (loss)</t>
  </si>
  <si>
    <t>Realized foreign exchange gain (loss)</t>
  </si>
  <si>
    <t>Government subsidy income</t>
  </si>
  <si>
    <t>Other non-operating gain (loss)</t>
  </si>
  <si>
    <t>Gain (loss) on disposal of assets</t>
  </si>
  <si>
    <t>Total other income and expense</t>
  </si>
  <si>
    <t>L. Income Taxes (Details-Operations Income) - USD ($) $ in Thousands</t>
  </si>
  <si>
    <t>Domestic</t>
  </si>
  <si>
    <t>Foreign (loss) income</t>
  </si>
  <si>
    <t>Total income (loss)</t>
  </si>
  <si>
    <t>L. Income Taxes (Details-provision for income tax expense) - USD ($) $ in Thousands</t>
  </si>
  <si>
    <t>Current</t>
  </si>
  <si>
    <t>Federal</t>
  </si>
  <si>
    <t>State</t>
  </si>
  <si>
    <t>Foreign</t>
  </si>
  <si>
    <t>Deferred:</t>
  </si>
  <si>
    <t>Income tax expense</t>
  </si>
  <si>
    <t>L. Income Taxes (Details-Deferred Income Taxes) - USD ($) $ in Thousands</t>
  </si>
  <si>
    <t>NOL Carryforward</t>
  </si>
  <si>
    <t>Inventory reserves</t>
  </si>
  <si>
    <t>AMT credit</t>
  </si>
  <si>
    <t>Unrealized gains and losses</t>
  </si>
  <si>
    <t>Stock compensation</t>
  </si>
  <si>
    <t>Fixed assets and intangibles</t>
  </si>
  <si>
    <t>Impairment loss</t>
  </si>
  <si>
    <t>Other</t>
  </si>
  <si>
    <t>Deferred tax assets, gross</t>
  </si>
  <si>
    <t>Less valuation allowance</t>
  </si>
  <si>
    <t>Deferred tax assets, net</t>
  </si>
  <si>
    <t>L. Income Taxes (Details-Reconciliation) - USD ($) $ in Thousands</t>
  </si>
  <si>
    <t>Expected (benefit) taxes</t>
  </si>
  <si>
    <t>Non-deductible expenses</t>
  </si>
  <si>
    <t>Foreign rate differences</t>
  </si>
  <si>
    <t>Increase (decrease) in valuation allowance</t>
  </si>
  <si>
    <t>Section 382 limitation</t>
  </si>
  <si>
    <t>Tax expense</t>
  </si>
  <si>
    <t>L. Income Taxes (Details-Unrecognized tax benefit) - USD ($) $ in Thousands</t>
  </si>
  <si>
    <t>Unrecognized tax benefits</t>
  </si>
  <si>
    <t>Gross increases - tax positions in prior period</t>
  </si>
  <si>
    <t>Gross decreases - tax positions in prior period</t>
  </si>
  <si>
    <t>Gross increases - tax positions in current period</t>
  </si>
  <si>
    <t>Settlements</t>
  </si>
  <si>
    <t>Lapse of statute of limitations</t>
  </si>
  <si>
    <t>L. Income Taxes (Details Narrative) - USD ($) $ in Thousands</t>
  </si>
  <si>
    <t>Valuation allowance increase (decrease)</t>
  </si>
  <si>
    <t>Net operating loss carryforward</t>
  </si>
  <si>
    <t>Loss carryforward expiration date</t>
  </si>
  <si>
    <t>Dec. 31,
		2032</t>
  </si>
  <si>
    <t>Research and development tax credits</t>
  </si>
  <si>
    <t>China</t>
  </si>
  <si>
    <t>Dec. 31,
		2019</t>
  </si>
  <si>
    <t>M. Share-Based Compensation (Details-Option Activity) - USD ($) $ / shares in Units, $ in Thousands</t>
  </si>
  <si>
    <t>Number of Shares</t>
  </si>
  <si>
    <t>Outstanding, ending balance</t>
  </si>
  <si>
    <t>Outstanding, beginning balance</t>
  </si>
  <si>
    <t>Granted</t>
  </si>
  <si>
    <t>Exercised</t>
  </si>
  <si>
    <t>Forfeited</t>
  </si>
  <si>
    <t>Expired</t>
  </si>
  <si>
    <t>Exericsable, ending balance</t>
  </si>
  <si>
    <t>Vested and expected to vest</t>
  </si>
  <si>
    <t>Weighted Average Exercise Price</t>
  </si>
  <si>
    <t>Weighted Average Fair Value</t>
  </si>
  <si>
    <t>Weighted Average Remaining Contractual Life</t>
  </si>
  <si>
    <t>8 years 1 month 5 days</t>
  </si>
  <si>
    <t>7 years 3 months 25 days</t>
  </si>
  <si>
    <t>8 years 1 month 1 day</t>
  </si>
  <si>
    <t>Aggregate intrinsic value, outstanding</t>
  </si>
  <si>
    <t>M. Share-Based Compensation (Details-Options Summary)</t>
  </si>
  <si>
    <t>Dec. 31, 2014$ / sharesshares</t>
  </si>
  <si>
    <t>Number of shares outstanding | shares</t>
  </si>
  <si>
    <t>Weighted average remaining contractual life (years)</t>
  </si>
  <si>
    <t>Weighted average exercise price | $ / shares</t>
  </si>
  <si>
    <t>Number of shares exercisable | shares</t>
  </si>
  <si>
    <t>$6.00 - $6.75</t>
  </si>
  <si>
    <t>6 years 17 days</t>
  </si>
  <si>
    <t>5 years 10 months 27 days</t>
  </si>
  <si>
    <t>$6.76 - $8.25</t>
  </si>
  <si>
    <t>8 years 16 days</t>
  </si>
  <si>
    <t>8 years 14 days</t>
  </si>
  <si>
    <t>$8.26 - $9.48</t>
  </si>
  <si>
    <t>8 years 3 months 11 days</t>
  </si>
  <si>
    <t>$9.49 - $11.55</t>
  </si>
  <si>
    <t>8 years 8 months 25 days</t>
  </si>
  <si>
    <t>$11.56 - $13.49</t>
  </si>
  <si>
    <t>8 years 9 months 21 days</t>
  </si>
  <si>
    <t>$13.50 - $13.84</t>
  </si>
  <si>
    <t>9 years 29 days</t>
  </si>
  <si>
    <t>0 years</t>
  </si>
  <si>
    <t>M. Share-Based Compensation (Details-Restricted Stock Units) - Restricted Stock Units - $ / shares</t>
  </si>
  <si>
    <t>Number of shares</t>
  </si>
  <si>
    <t>Exercised/Released</t>
  </si>
  <si>
    <t>Cancelled/Forfeited</t>
  </si>
  <si>
    <t>M. Share-Based Compensation (Details-Assumptions) - Employee Stock Options</t>
  </si>
  <si>
    <t>Expected volatility</t>
  </si>
  <si>
    <t>52.00%</t>
  </si>
  <si>
    <t>70.00%</t>
  </si>
  <si>
    <t>Risk-free interest rate</t>
  </si>
  <si>
    <t>1.89%</t>
  </si>
  <si>
    <t>1.01%</t>
  </si>
  <si>
    <t>Expected term (years)</t>
  </si>
  <si>
    <t>6 years 3 months</t>
  </si>
  <si>
    <t>Expected dividend yield</t>
  </si>
  <si>
    <t>0.00%</t>
  </si>
  <si>
    <t>Estimated forfeitures</t>
  </si>
  <si>
    <t>7.50%</t>
  </si>
  <si>
    <t>Minimum</t>
  </si>
  <si>
    <t>0.96%</t>
  </si>
  <si>
    <t>Maximum</t>
  </si>
  <si>
    <t>2.97%</t>
  </si>
  <si>
    <t>M. Share-Based Compensation (Details-Share-based Compensation by expense type) - USD ($) $ in Thousands</t>
  </si>
  <si>
    <t>Total share-based compensation expense</t>
  </si>
  <si>
    <t>Cost of goods sold [Member]</t>
  </si>
  <si>
    <t>Research and development [Member]</t>
  </si>
  <si>
    <t>Sales and marketing [Member]</t>
  </si>
  <si>
    <t>General and administrative [Member]</t>
  </si>
  <si>
    <t>M. Share-Based Compensation (Details-Share-Based compensation by award type) - USD ($) $ in Thousands</t>
  </si>
  <si>
    <t>Warrants</t>
  </si>
  <si>
    <t>M. Stock-Based Compensation (Details Narrative) $ in Thousands</t>
  </si>
  <si>
    <t>Dec. 31, 2014USD ($)</t>
  </si>
  <si>
    <t>Compensation cost on unvested options not yet recognized</t>
  </si>
  <si>
    <t>Compensation cost unrecognized weighted average period</t>
  </si>
  <si>
    <t>2 years 7 months 10 days</t>
  </si>
  <si>
    <t>1 year 5 months 23 days</t>
  </si>
  <si>
    <t>Aggregate intrinsic value of options outstanding</t>
  </si>
  <si>
    <t>O. Segment And Geographic Information (Details) - USD ($) $ in Thousands</t>
  </si>
  <si>
    <t>Revenues</t>
  </si>
  <si>
    <t>Long-lived assets</t>
  </si>
  <si>
    <t>United States</t>
  </si>
  <si>
    <t>O. Segment and Geographic Information (Details Narrative) - USD ($) $ in Thousands</t>
  </si>
  <si>
    <t>CATV markets [Member]</t>
  </si>
  <si>
    <t>Concentration percentage</t>
  </si>
  <si>
    <t>36.60%</t>
  </si>
  <si>
    <t>60.40%</t>
  </si>
  <si>
    <t>Internet data center [Member]</t>
  </si>
  <si>
    <t>49.40%</t>
  </si>
  <si>
    <t>24.70%</t>
  </si>
  <si>
    <t>FTTH markets [Member]</t>
  </si>
  <si>
    <t>10.40%</t>
  </si>
  <si>
    <t>5.60%</t>
  </si>
  <si>
    <t>Other markets [Member]</t>
  </si>
  <si>
    <t>3.90%</t>
  </si>
  <si>
    <t>9.30%</t>
  </si>
  <si>
    <t>P. Major Customers (Details Narrative)</t>
  </si>
  <si>
    <t>Sales Revenue, Segment [Member] | Ten Customers</t>
  </si>
  <si>
    <t>Concentration risk</t>
  </si>
  <si>
    <t>87.20%</t>
  </si>
  <si>
    <t>76.90%</t>
  </si>
  <si>
    <t>77.60%</t>
  </si>
  <si>
    <t>Sales Revenue, Segment [Member] | Cisco Systems, Inc. [Member]</t>
  </si>
  <si>
    <t>8.90%</t>
  </si>
  <si>
    <t>Sales Revenue, Segment [Member] | Amazon [Member]</t>
  </si>
  <si>
    <t>45.80%</t>
  </si>
  <si>
    <t>Sales Revenue, Segment [Member] | Biogenomics Corp [Member]</t>
  </si>
  <si>
    <t>6.20%</t>
  </si>
  <si>
    <t>Accounts Receivable [Member] | Five Customers [Member]</t>
  </si>
  <si>
    <t>66.00%</t>
  </si>
  <si>
    <t>Q. Employee Benefit Plans (Details Narrative) - USD ($) $ in Thousands</t>
  </si>
  <si>
    <t>Global [Member]</t>
  </si>
  <si>
    <t>Pension expense</t>
  </si>
  <si>
    <t>AOI - Taiwan [Member]</t>
  </si>
  <si>
    <t>R. Commitments And Contingencies (Details) $ in Thousands</t>
  </si>
  <si>
    <t>2020-2029</t>
  </si>
  <si>
    <t>R. Commitments And Contingencies (Details Narrative) - USD ($) $ in Thousands</t>
  </si>
  <si>
    <t>Rent expense</t>
  </si>
  <si>
    <t>Consulting service fees</t>
  </si>
  <si>
    <t>S. Related Party Transactions (Details) - USD ($) $ in Thousands</t>
  </si>
  <si>
    <t>U. SELECTED QUARTERLY FINANCIAL DATA (UNAUDITED) (Details) - USD ($) $ / shares in Units, $ in Thousands</t>
  </si>
  <si>
    <t>Revenue</t>
  </si>
  <si>
    <t>Gross margin</t>
  </si>
  <si>
    <t>33.70%</t>
  </si>
  <si>
    <t>33.20%</t>
  </si>
  <si>
    <t>34.30%</t>
  </si>
  <si>
    <t>34.80%</t>
  </si>
  <si>
    <t>28.10%</t>
  </si>
  <si>
    <t>30.40%</t>
  </si>
  <si>
    <t>27.80%</t>
  </si>
  <si>
    <t>32.00%</t>
  </si>
  <si>
    <t>Operating expenses:</t>
  </si>
  <si>
    <t>Interest and other income (expense), net</t>
  </si>
  <si>
    <t>Net income before taxes</t>
  </si>
  <si>
    <t>Net income (loss) per share - basic</t>
  </si>
  <si>
    <t>Net income (loss) per share -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581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32700</v>
      </c>
    </row>
    <row r="15" spans="1:4">
      <c r="A15" s="4" t="s">
        <v>25</v>
      </c>
      <c r="C15" s="6" t="n">
        <v>14887794</v>
      </c>
    </row>
    <row r="16" spans="1:4">
      <c r="A16" s="4" t="s">
        <v>26</v>
      </c>
      <c r="B16" s="4" t="s">
        <v>27</v>
      </c>
    </row>
    <row r="17" spans="1:4">
      <c r="A17" s="4" t="s">
        <v>28</v>
      </c>
      <c r="B17" s="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6</v>
      </c>
      <c r="B1" s="2" t="s">
        <v>1</v>
      </c>
    </row>
    <row r="2" spans="1:2">
      <c r="B2" s="2" t="s">
        <v>2</v>
      </c>
    </row>
    <row r="3" spans="1:2">
      <c r="A3" s="3" t="s">
        <v>8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175</v>
      </c>
      <c r="C3" s="7" t="n">
        <v>22006</v>
      </c>
    </row>
    <row r="4" spans="1:3">
      <c r="A4" s="4" t="s">
        <v>33</v>
      </c>
      <c r="B4" s="6" t="n">
        <v>509</v>
      </c>
      <c r="C4" s="6" t="n">
        <v>775</v>
      </c>
    </row>
    <row r="5" spans="1:3">
      <c r="A5" s="4" t="s">
        <v>34</v>
      </c>
      <c r="B5" s="6" t="n">
        <v>8189</v>
      </c>
      <c r="C5" s="6" t="n">
        <v>7970</v>
      </c>
    </row>
    <row r="6" spans="1:3">
      <c r="A6" s="4" t="s">
        <v>35</v>
      </c>
      <c r="B6" s="6" t="n">
        <v>31589</v>
      </c>
      <c r="C6" s="6" t="n">
        <v>22089</v>
      </c>
    </row>
    <row r="7" spans="1:3">
      <c r="A7" s="4" t="s">
        <v>36</v>
      </c>
      <c r="B7" s="6" t="n">
        <v>33780</v>
      </c>
      <c r="C7" s="6" t="n">
        <v>19608</v>
      </c>
    </row>
    <row r="8" spans="1:3">
      <c r="A8" s="4" t="s">
        <v>37</v>
      </c>
      <c r="B8" s="6" t="n">
        <v>980</v>
      </c>
      <c r="C8" s="6" t="n">
        <v>0</v>
      </c>
    </row>
    <row r="9" spans="1:3">
      <c r="A9" s="4" t="s">
        <v>38</v>
      </c>
      <c r="B9" s="6" t="n">
        <v>6017</v>
      </c>
      <c r="C9" s="6" t="n">
        <v>5488</v>
      </c>
    </row>
    <row r="10" spans="1:3">
      <c r="A10" s="4" t="s">
        <v>39</v>
      </c>
      <c r="B10" s="6" t="n">
        <v>113239</v>
      </c>
      <c r="C10" s="6" t="n">
        <v>77936</v>
      </c>
    </row>
    <row r="11" spans="1:3">
      <c r="A11" s="4" t="s">
        <v>40</v>
      </c>
      <c r="B11" s="6" t="n">
        <v>64808</v>
      </c>
      <c r="C11" s="6" t="n">
        <v>31134</v>
      </c>
    </row>
    <row r="12" spans="1:3">
      <c r="A12" s="4" t="s">
        <v>41</v>
      </c>
      <c r="B12" s="6" t="n">
        <v>930</v>
      </c>
      <c r="C12" s="6" t="n">
        <v>959</v>
      </c>
    </row>
    <row r="13" spans="1:3">
      <c r="A13" s="4" t="s">
        <v>42</v>
      </c>
      <c r="B13" s="6" t="n">
        <v>3833</v>
      </c>
      <c r="C13" s="6" t="n">
        <v>851</v>
      </c>
    </row>
    <row r="14" spans="1:3">
      <c r="A14" s="4" t="s">
        <v>43</v>
      </c>
      <c r="B14" s="6" t="n">
        <v>860</v>
      </c>
      <c r="C14" s="6" t="n">
        <v>177</v>
      </c>
    </row>
    <row r="15" spans="1:3">
      <c r="A15" s="4" t="s">
        <v>44</v>
      </c>
      <c r="B15" s="6" t="n">
        <v>183670</v>
      </c>
      <c r="C15" s="6" t="n">
        <v>111057</v>
      </c>
    </row>
    <row r="16" spans="1:3">
      <c r="A16" s="3" t="s">
        <v>45</v>
      </c>
    </row>
    <row r="17" spans="1:3">
      <c r="A17" s="4" t="s">
        <v>46</v>
      </c>
      <c r="B17" s="6" t="n">
        <v>9591</v>
      </c>
      <c r="C17" s="6" t="n">
        <v>17185</v>
      </c>
    </row>
    <row r="18" spans="1:3">
      <c r="A18" s="4" t="s">
        <v>47</v>
      </c>
      <c r="B18" s="6" t="n">
        <v>30799</v>
      </c>
      <c r="C18" s="6" t="n">
        <v>15010</v>
      </c>
    </row>
    <row r="19" spans="1:3">
      <c r="A19" s="4" t="s">
        <v>48</v>
      </c>
      <c r="B19" s="6" t="n">
        <v>1271</v>
      </c>
      <c r="C19" s="6" t="n">
        <v>2347</v>
      </c>
    </row>
    <row r="20" spans="1:3">
      <c r="A20" s="4" t="s">
        <v>49</v>
      </c>
      <c r="B20" s="6" t="n">
        <v>6940</v>
      </c>
      <c r="C20" s="6" t="n">
        <v>4515</v>
      </c>
    </row>
    <row r="21" spans="1:3">
      <c r="A21" s="4" t="s">
        <v>50</v>
      </c>
      <c r="B21" s="6" t="n">
        <v>48601</v>
      </c>
      <c r="C21" s="6" t="n">
        <v>39057</v>
      </c>
    </row>
    <row r="22" spans="1:3">
      <c r="A22" s="4" t="s">
        <v>51</v>
      </c>
      <c r="B22" s="6" t="n">
        <v>19057</v>
      </c>
      <c r="C22" s="6" t="n">
        <v>8923</v>
      </c>
    </row>
    <row r="23" spans="1:3">
      <c r="A23" s="4" t="s">
        <v>52</v>
      </c>
      <c r="B23" s="6" t="n">
        <v>1000</v>
      </c>
      <c r="C23" s="6" t="n">
        <v>0</v>
      </c>
    </row>
    <row r="24" spans="1:3">
      <c r="A24" s="4" t="s">
        <v>53</v>
      </c>
      <c r="B24" s="6" t="n">
        <v>68658</v>
      </c>
      <c r="C24" s="6" t="n">
        <v>47980</v>
      </c>
    </row>
    <row r="25" spans="1:3">
      <c r="A25" s="3" t="s">
        <v>54</v>
      </c>
    </row>
    <row r="26" spans="1:3">
      <c r="A26" s="4" t="s">
        <v>55</v>
      </c>
      <c r="B26" s="6" t="n">
        <v>0</v>
      </c>
      <c r="C26" s="6" t="n">
        <v>0</v>
      </c>
    </row>
    <row r="27" spans="1:3">
      <c r="A27" s="4" t="s">
        <v>56</v>
      </c>
      <c r="B27" s="6" t="n">
        <v>15</v>
      </c>
      <c r="C27" s="6" t="n">
        <v>13</v>
      </c>
    </row>
    <row r="28" spans="1:3">
      <c r="A28" s="4" t="s">
        <v>57</v>
      </c>
      <c r="B28" s="6" t="n">
        <v>192112</v>
      </c>
      <c r="C28" s="6" t="n">
        <v>144023</v>
      </c>
    </row>
    <row r="29" spans="1:3">
      <c r="A29" s="4" t="s">
        <v>58</v>
      </c>
      <c r="B29" s="6" t="n">
        <v>1925</v>
      </c>
      <c r="C29" s="6" t="n">
        <v>2364</v>
      </c>
    </row>
    <row r="30" spans="1:3">
      <c r="A30" s="4" t="s">
        <v>59</v>
      </c>
      <c r="B30" s="6" t="n">
        <v>-79040</v>
      </c>
      <c r="C30" s="6" t="n">
        <v>-83323</v>
      </c>
    </row>
    <row r="31" spans="1:3">
      <c r="A31" s="4" t="s">
        <v>60</v>
      </c>
      <c r="B31" s="6" t="n">
        <v>115012</v>
      </c>
      <c r="C31" s="6" t="n">
        <v>63077</v>
      </c>
    </row>
    <row r="32" spans="1:3">
      <c r="A32" s="4" t="s">
        <v>61</v>
      </c>
      <c r="B32" s="7" t="n">
        <v>183670</v>
      </c>
      <c r="C32" s="7" t="n">
        <v>1110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7" t="n">
        <v>43</v>
      </c>
      <c r="C3" s="7" t="n">
        <v>42</v>
      </c>
    </row>
    <row r="4" spans="1:3">
      <c r="A4" s="4" t="s">
        <v>65</v>
      </c>
      <c r="B4" s="7" t="n">
        <v>32412</v>
      </c>
      <c r="C4" s="7" t="n">
        <v>28145</v>
      </c>
    </row>
    <row r="5" spans="1:3">
      <c r="A5" s="4" t="s">
        <v>66</v>
      </c>
      <c r="B5" s="8" t="n">
        <v>0.001</v>
      </c>
      <c r="C5" s="8" t="n">
        <v>0.001</v>
      </c>
    </row>
    <row r="6" spans="1:3">
      <c r="A6" s="4" t="s">
        <v>67</v>
      </c>
      <c r="B6" s="6" t="n">
        <v>5000000</v>
      </c>
      <c r="C6" s="6" t="n">
        <v>5000000</v>
      </c>
    </row>
    <row r="7" spans="1:3">
      <c r="A7" s="4" t="s">
        <v>68</v>
      </c>
      <c r="B7" s="6" t="n">
        <v>0</v>
      </c>
      <c r="C7" s="6" t="n">
        <v>0</v>
      </c>
    </row>
    <row r="8" spans="1:3">
      <c r="A8" s="4" t="s">
        <v>69</v>
      </c>
      <c r="B8" s="6" t="n">
        <v>0</v>
      </c>
      <c r="C8" s="6" t="n">
        <v>0</v>
      </c>
    </row>
    <row r="9" spans="1:3">
      <c r="A9" s="4" t="s">
        <v>70</v>
      </c>
      <c r="B9" s="4" t="s">
        <v>71</v>
      </c>
      <c r="C9" s="8" t="n">
        <v>0.001</v>
      </c>
    </row>
    <row r="10" spans="1:3">
      <c r="A10" s="4" t="s">
        <v>72</v>
      </c>
      <c r="B10" s="6" t="n">
        <v>45000000</v>
      </c>
      <c r="C10" s="6" t="n">
        <v>45000000</v>
      </c>
    </row>
    <row r="11" spans="1:3">
      <c r="A11" s="4" t="s">
        <v>73</v>
      </c>
      <c r="B11" s="6" t="n">
        <v>14824000</v>
      </c>
      <c r="C11" s="6" t="n">
        <v>12644000</v>
      </c>
    </row>
    <row r="12" spans="1:3">
      <c r="A12" s="4" t="s">
        <v>74</v>
      </c>
      <c r="B12" s="6" t="n">
        <v>14824000</v>
      </c>
      <c r="C12" s="6" t="n">
        <v>126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36</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5</v>
      </c>
      <c r="B1" s="2" t="s">
        <v>1</v>
      </c>
    </row>
    <row r="2" spans="1:2">
      <c r="B2" s="2" t="s">
        <v>2</v>
      </c>
    </row>
    <row r="3" spans="1:2">
      <c r="A3" s="3" t="s">
        <v>181</v>
      </c>
    </row>
    <row r="4" spans="1:2">
      <c r="A4" s="4" t="s">
        <v>281</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07</v>
      </c>
      <c r="B1" s="2" t="s">
        <v>1</v>
      </c>
    </row>
    <row r="2" spans="1:2">
      <c r="B2" s="2" t="s">
        <v>2</v>
      </c>
    </row>
    <row r="3" spans="1:2">
      <c r="A3" s="3" t="s">
        <v>18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2</v>
      </c>
      <c r="B1" s="2" t="s">
        <v>1</v>
      </c>
    </row>
    <row r="2" spans="1:2">
      <c r="B2" s="2" t="s">
        <v>2</v>
      </c>
    </row>
    <row r="3" spans="1:2">
      <c r="A3" s="3" t="s">
        <v>18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5</v>
      </c>
      <c r="B1" s="2" t="s">
        <v>1</v>
      </c>
    </row>
    <row r="2" spans="1:2">
      <c r="B2" s="2" t="s">
        <v>2</v>
      </c>
    </row>
    <row r="3" spans="1:2">
      <c r="A3" s="3" t="s">
        <v>193</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18</v>
      </c>
      <c r="B1" s="2" t="s">
        <v>1</v>
      </c>
    </row>
    <row r="2" spans="1:2">
      <c r="B2" s="2" t="s">
        <v>2</v>
      </c>
    </row>
    <row r="3" spans="1:2">
      <c r="A3" s="3" t="s">
        <v>19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3</v>
      </c>
      <c r="B1" s="2" t="s">
        <v>1</v>
      </c>
    </row>
    <row r="2" spans="1:2">
      <c r="B2" s="2" t="s">
        <v>2</v>
      </c>
    </row>
    <row r="3" spans="1:2">
      <c r="A3" s="3" t="s">
        <v>20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26</v>
      </c>
      <c r="B1" s="2" t="s">
        <v>1</v>
      </c>
    </row>
    <row r="2" spans="1:2">
      <c r="B2" s="2" t="s">
        <v>2</v>
      </c>
    </row>
    <row r="3" spans="1:2">
      <c r="A3" s="3" t="s">
        <v>20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4</v>
      </c>
      <c r="B1" s="2" t="s">
        <v>1</v>
      </c>
    </row>
    <row r="2" spans="1:2">
      <c r="B2" s="2" t="s">
        <v>2</v>
      </c>
    </row>
    <row r="3" spans="1:2">
      <c r="A3" s="3" t="s">
        <v>87</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130449</v>
      </c>
      <c r="C4" s="7" t="n">
        <v>78424</v>
      </c>
      <c r="D4" s="7" t="n">
        <v>63421</v>
      </c>
    </row>
    <row r="5" spans="1:4">
      <c r="A5" s="4" t="s">
        <v>79</v>
      </c>
      <c r="B5" s="6" t="n">
        <v>86203</v>
      </c>
      <c r="C5" s="6" t="n">
        <v>55396</v>
      </c>
      <c r="D5" s="6" t="n">
        <v>44492</v>
      </c>
    </row>
    <row r="6" spans="1:4">
      <c r="A6" s="4" t="s">
        <v>80</v>
      </c>
      <c r="B6" s="6" t="n">
        <v>44246</v>
      </c>
      <c r="C6" s="6" t="n">
        <v>23028</v>
      </c>
      <c r="D6" s="6" t="n">
        <v>18929</v>
      </c>
    </row>
    <row r="7" spans="1:4">
      <c r="A7" s="3" t="s">
        <v>81</v>
      </c>
    </row>
    <row r="8" spans="1:4">
      <c r="A8" s="4" t="s">
        <v>82</v>
      </c>
      <c r="B8" s="6" t="n">
        <v>15970</v>
      </c>
      <c r="C8" s="6" t="n">
        <v>8512</v>
      </c>
      <c r="D8" s="6" t="n">
        <v>7603</v>
      </c>
    </row>
    <row r="9" spans="1:4">
      <c r="A9" s="4" t="s">
        <v>83</v>
      </c>
      <c r="B9" s="6" t="n">
        <v>6043</v>
      </c>
      <c r="C9" s="6" t="n">
        <v>4191</v>
      </c>
      <c r="D9" s="6" t="n">
        <v>3135</v>
      </c>
    </row>
    <row r="10" spans="1:4">
      <c r="A10" s="4" t="s">
        <v>84</v>
      </c>
      <c r="B10" s="6" t="n">
        <v>17095</v>
      </c>
      <c r="C10" s="6" t="n">
        <v>10632</v>
      </c>
      <c r="D10" s="6" t="n">
        <v>8012</v>
      </c>
    </row>
    <row r="11" spans="1:4">
      <c r="A11" s="4" t="s">
        <v>85</v>
      </c>
      <c r="B11" s="6" t="n">
        <v>39108</v>
      </c>
      <c r="C11" s="6" t="n">
        <v>23335</v>
      </c>
      <c r="D11" s="6" t="n">
        <v>18750</v>
      </c>
    </row>
    <row r="12" spans="1:4">
      <c r="A12" s="4" t="s">
        <v>86</v>
      </c>
      <c r="B12" s="6" t="n">
        <v>5138</v>
      </c>
      <c r="C12" s="6" t="n">
        <v>-307</v>
      </c>
      <c r="D12" s="6" t="n">
        <v>179</v>
      </c>
    </row>
    <row r="13" spans="1:4">
      <c r="A13" s="3" t="s">
        <v>87</v>
      </c>
    </row>
    <row r="14" spans="1:4">
      <c r="A14" s="4" t="s">
        <v>88</v>
      </c>
      <c r="B14" s="6" t="n">
        <v>369</v>
      </c>
      <c r="C14" s="6" t="n">
        <v>104</v>
      </c>
      <c r="D14" s="6" t="n">
        <v>26</v>
      </c>
    </row>
    <row r="15" spans="1:4">
      <c r="A15" s="4" t="s">
        <v>89</v>
      </c>
      <c r="B15" s="6" t="n">
        <v>-326</v>
      </c>
      <c r="C15" s="6" t="n">
        <v>-1125</v>
      </c>
      <c r="D15" s="6" t="n">
        <v>-1381</v>
      </c>
    </row>
    <row r="16" spans="1:4">
      <c r="A16" s="4" t="s">
        <v>90</v>
      </c>
      <c r="B16" s="6" t="n">
        <v>-699</v>
      </c>
      <c r="C16" s="6" t="n">
        <v>-78</v>
      </c>
      <c r="D16" s="6" t="n">
        <v>231</v>
      </c>
    </row>
    <row r="17" spans="1:4">
      <c r="A17" s="4" t="s">
        <v>91</v>
      </c>
      <c r="B17" s="6" t="n">
        <v>-656</v>
      </c>
      <c r="C17" s="6" t="n">
        <v>-1099</v>
      </c>
      <c r="D17" s="6" t="n">
        <v>-1124</v>
      </c>
    </row>
    <row r="18" spans="1:4">
      <c r="A18" s="4" t="s">
        <v>92</v>
      </c>
      <c r="B18" s="6" t="n">
        <v>4482</v>
      </c>
      <c r="C18" s="6" t="n">
        <v>-1406</v>
      </c>
      <c r="D18" s="6" t="n">
        <v>-945</v>
      </c>
    </row>
    <row r="19" spans="1:4">
      <c r="A19" s="4" t="s">
        <v>93</v>
      </c>
      <c r="B19" s="6" t="n">
        <v>-199</v>
      </c>
      <c r="C19" s="6" t="n">
        <v>0</v>
      </c>
      <c r="D19" s="6" t="n">
        <v>0</v>
      </c>
    </row>
    <row r="20" spans="1:4">
      <c r="A20" s="4" t="s">
        <v>94</v>
      </c>
      <c r="B20" s="7" t="n">
        <v>4283</v>
      </c>
      <c r="C20" s="7" t="n">
        <v>-1406</v>
      </c>
      <c r="D20" s="7" t="n">
        <v>-945</v>
      </c>
    </row>
    <row r="21" spans="1:4">
      <c r="A21" s="4" t="s">
        <v>95</v>
      </c>
      <c r="B21" s="9" t="n">
        <v>0.3</v>
      </c>
      <c r="C21" s="9" t="n">
        <v>-0.14</v>
      </c>
      <c r="D21" s="9" t="n">
        <v>-3.56</v>
      </c>
    </row>
    <row r="22" spans="1:4">
      <c r="A22" s="4" t="s">
        <v>96</v>
      </c>
      <c r="B22" s="9" t="n">
        <v>0.28</v>
      </c>
      <c r="C22" s="9" t="n">
        <v>-0.14</v>
      </c>
      <c r="D22" s="9" t="n">
        <v>-3.56</v>
      </c>
    </row>
    <row r="23" spans="1:4">
      <c r="A23" s="4" t="s">
        <v>97</v>
      </c>
      <c r="B23" s="6" t="n">
        <v>14307477</v>
      </c>
      <c r="C23" s="6" t="n">
        <v>9964955</v>
      </c>
      <c r="D23" s="6" t="n">
        <v>265576</v>
      </c>
    </row>
    <row r="24" spans="1:4">
      <c r="A24" s="4" t="s">
        <v>98</v>
      </c>
      <c r="B24" s="6" t="n">
        <v>15186961</v>
      </c>
      <c r="C24" s="6" t="n">
        <v>9964955</v>
      </c>
      <c r="D24" s="6" t="n">
        <v>2655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48</v>
      </c>
      <c r="B1" s="2" t="s">
        <v>1</v>
      </c>
    </row>
    <row r="2" spans="1:2">
      <c r="B2" s="2" t="s">
        <v>2</v>
      </c>
    </row>
    <row r="3" spans="1:2">
      <c r="A3" s="3" t="s">
        <v>224</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9</v>
      </c>
      <c r="B1" s="2" t="s">
        <v>1</v>
      </c>
    </row>
    <row r="2" spans="1:2">
      <c r="B2" s="2" t="s">
        <v>2</v>
      </c>
    </row>
    <row r="3" spans="1:2">
      <c r="A3" s="3" t="s">
        <v>232</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65</v>
      </c>
      <c r="B1" s="2" t="s">
        <v>1</v>
      </c>
    </row>
    <row r="2" spans="1:2">
      <c r="B2" s="2" t="s">
        <v>2</v>
      </c>
    </row>
    <row r="3" spans="1:2">
      <c r="A3" s="3" t="s">
        <v>248</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68</v>
      </c>
      <c r="B1" s="2" t="s">
        <v>1</v>
      </c>
    </row>
    <row r="2" spans="1:2">
      <c r="B2" s="2" t="s">
        <v>2</v>
      </c>
    </row>
    <row r="3" spans="1:2">
      <c r="A3" s="3" t="s">
        <v>256</v>
      </c>
    </row>
    <row r="4" spans="1:2">
      <c r="A4" s="4" t="s">
        <v>369</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4" t="s">
        <v>371</v>
      </c>
    </row>
    <row r="4" spans="1:2">
      <c r="A4" s="4" t="s">
        <v>372</v>
      </c>
      <c r="B4" s="4" t="s">
        <v>373</v>
      </c>
    </row>
    <row r="5" spans="1:2">
      <c r="A5" s="4" t="s">
        <v>374</v>
      </c>
    </row>
    <row r="6" spans="1:2">
      <c r="A6" s="4" t="s">
        <v>372</v>
      </c>
      <c r="B6" s="4" t="s">
        <v>375</v>
      </c>
    </row>
    <row r="7" spans="1:2">
      <c r="A7" s="4" t="s">
        <v>376</v>
      </c>
    </row>
    <row r="8" spans="1:2">
      <c r="A8" s="4" t="s">
        <v>372</v>
      </c>
      <c r="B8" s="4" t="s">
        <v>377</v>
      </c>
    </row>
    <row r="9" spans="1:2">
      <c r="A9" s="4" t="s">
        <v>378</v>
      </c>
    </row>
    <row r="10" spans="1:2">
      <c r="A10" s="4" t="s">
        <v>372</v>
      </c>
      <c r="B10" s="4" t="s">
        <v>379</v>
      </c>
    </row>
    <row r="11" spans="1:2">
      <c r="A11" s="4" t="s">
        <v>380</v>
      </c>
    </row>
    <row r="12" spans="1:2">
      <c r="A12" s="4" t="s">
        <v>372</v>
      </c>
      <c r="B12" s="4" t="s">
        <v>373</v>
      </c>
    </row>
    <row r="13" spans="1:2">
      <c r="A13" s="4" t="s">
        <v>381</v>
      </c>
    </row>
    <row r="14" spans="1:2">
      <c r="A14" s="4" t="s">
        <v>372</v>
      </c>
      <c r="B14" s="4" t="s">
        <v>382</v>
      </c>
    </row>
    <row r="15" spans="1:2">
      <c r="A15" s="4" t="s">
        <v>383</v>
      </c>
    </row>
    <row r="16" spans="1:2">
      <c r="A16" s="4" t="s">
        <v>372</v>
      </c>
      <c r="B16" s="4" t="s">
        <v>384</v>
      </c>
    </row>
    <row r="17" spans="1:2">
      <c r="A17" s="4" t="s">
        <v>385</v>
      </c>
    </row>
    <row r="18" spans="1:2">
      <c r="A18" s="4" t="s">
        <v>372</v>
      </c>
      <c r="B18" s="4" t="s">
        <v>379</v>
      </c>
    </row>
    <row r="19" spans="1:2">
      <c r="A19" s="4" t="s">
        <v>386</v>
      </c>
    </row>
    <row r="20" spans="1:2">
      <c r="A20" s="4" t="s">
        <v>372</v>
      </c>
      <c r="B20" s="4" t="s">
        <v>387</v>
      </c>
    </row>
    <row r="21" spans="1:2">
      <c r="A21" s="4" t="s">
        <v>388</v>
      </c>
    </row>
    <row r="22" spans="1:2">
      <c r="A22" s="4" t="s">
        <v>389</v>
      </c>
      <c r="B22" s="4" t="s">
        <v>390</v>
      </c>
    </row>
    <row r="23" spans="1:2">
      <c r="A23" s="4" t="s">
        <v>391</v>
      </c>
    </row>
    <row r="24" spans="1:2">
      <c r="A24" s="4" t="s">
        <v>372</v>
      </c>
      <c r="B2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0</v>
      </c>
      <c r="D2" s="2" t="s">
        <v>76</v>
      </c>
      <c r="E2" s="2" t="s">
        <v>394</v>
      </c>
    </row>
    <row r="3" spans="1:5">
      <c r="A3" s="4" t="s">
        <v>32</v>
      </c>
      <c r="B3" s="7" t="n">
        <v>32175</v>
      </c>
      <c r="C3" s="7" t="n">
        <v>22006</v>
      </c>
      <c r="D3" s="7" t="n">
        <v>10723</v>
      </c>
      <c r="E3" s="7" t="n">
        <v>1767</v>
      </c>
    </row>
    <row r="4" spans="1:5">
      <c r="A4" s="4" t="s">
        <v>395</v>
      </c>
      <c r="B4" s="6" t="n">
        <v>25400</v>
      </c>
    </row>
    <row r="5" spans="1:5">
      <c r="A5" s="4" t="s">
        <v>396</v>
      </c>
      <c r="B5" s="6" t="n">
        <v>247</v>
      </c>
      <c r="C5" s="6" t="n">
        <v>0</v>
      </c>
    </row>
    <row r="6" spans="1:5">
      <c r="A6" s="4" t="s">
        <v>295</v>
      </c>
      <c r="B6" s="6" t="n">
        <v>100</v>
      </c>
      <c r="C6" s="6" t="n">
        <v>121</v>
      </c>
      <c r="D6" s="7" t="n">
        <v>80</v>
      </c>
    </row>
    <row r="7" spans="1:5">
      <c r="A7" s="4" t="s">
        <v>397</v>
      </c>
    </row>
    <row r="8" spans="1:5">
      <c r="A8" s="4" t="s">
        <v>32</v>
      </c>
      <c r="B8" s="6" t="n">
        <v>4600</v>
      </c>
      <c r="C8" s="6" t="n">
        <v>6600</v>
      </c>
    </row>
    <row r="9" spans="1:5">
      <c r="A9" s="4" t="s">
        <v>398</v>
      </c>
    </row>
    <row r="10" spans="1:5">
      <c r="A10" s="4" t="s">
        <v>33</v>
      </c>
      <c r="B10" s="6" t="n">
        <v>500</v>
      </c>
      <c r="C10" s="7" t="n">
        <v>800</v>
      </c>
    </row>
    <row r="11" spans="1:5">
      <c r="A11" s="4" t="s">
        <v>399</v>
      </c>
      <c r="B11" s="6" t="n">
        <v>8200</v>
      </c>
    </row>
    <row r="12" spans="1:5">
      <c r="A12" s="4" t="s">
        <v>400</v>
      </c>
      <c r="B12" s="7" t="n">
        <v>8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402</v>
      </c>
      <c r="J1" s="2" t="s">
        <v>1</v>
      </c>
    </row>
    <row r="2" spans="1:12">
      <c r="B2" s="2" t="s">
        <v>2</v>
      </c>
      <c r="C2" s="2" t="s">
        <v>403</v>
      </c>
      <c r="D2" s="2" t="s">
        <v>4</v>
      </c>
      <c r="E2" s="2" t="s">
        <v>404</v>
      </c>
      <c r="F2" s="2" t="s">
        <v>30</v>
      </c>
      <c r="G2" s="2" t="s">
        <v>405</v>
      </c>
      <c r="H2" s="2" t="s">
        <v>406</v>
      </c>
      <c r="I2" s="2" t="s">
        <v>407</v>
      </c>
      <c r="J2" s="2" t="s">
        <v>2</v>
      </c>
      <c r="K2" s="2" t="s">
        <v>30</v>
      </c>
      <c r="L2" s="2" t="s">
        <v>76</v>
      </c>
    </row>
    <row r="3" spans="1:12">
      <c r="A3" s="3" t="s">
        <v>185</v>
      </c>
    </row>
    <row r="4" spans="1:12">
      <c r="A4" s="4" t="s">
        <v>94</v>
      </c>
      <c r="B4" s="7" t="n">
        <v>702</v>
      </c>
      <c r="C4" s="7" t="n">
        <v>1577</v>
      </c>
      <c r="D4" s="7" t="n">
        <v>1919</v>
      </c>
      <c r="E4" s="7" t="n">
        <v>85</v>
      </c>
      <c r="F4" s="7" t="n">
        <v>-520</v>
      </c>
      <c r="G4" s="7" t="n">
        <v>390</v>
      </c>
      <c r="H4" s="7" t="n">
        <v>-282</v>
      </c>
      <c r="I4" s="7" t="n">
        <v>-994</v>
      </c>
      <c r="J4" s="7" t="n">
        <v>4283</v>
      </c>
      <c r="K4" s="7" t="n">
        <v>-1406</v>
      </c>
      <c r="L4" s="7" t="n">
        <v>-945</v>
      </c>
    </row>
    <row r="5" spans="1:12">
      <c r="A5" s="3" t="s">
        <v>408</v>
      </c>
    </row>
    <row r="6" spans="1:12">
      <c r="A6" s="4" t="s">
        <v>409</v>
      </c>
      <c r="J6" s="6" t="n">
        <v>14307477</v>
      </c>
      <c r="K6" s="6" t="n">
        <v>9964955</v>
      </c>
      <c r="L6" s="6" t="n">
        <v>265576</v>
      </c>
    </row>
    <row r="7" spans="1:12">
      <c r="A7" s="4" t="s">
        <v>410</v>
      </c>
      <c r="J7" s="6" t="n">
        <v>880000</v>
      </c>
      <c r="K7" s="6" t="n">
        <v>0</v>
      </c>
      <c r="L7" s="6" t="n">
        <v>0</v>
      </c>
    </row>
    <row r="8" spans="1:12">
      <c r="A8" s="4" t="s">
        <v>411</v>
      </c>
      <c r="J8" s="6" t="n">
        <v>15186961</v>
      </c>
      <c r="K8" s="6" t="n">
        <v>9964955</v>
      </c>
      <c r="L8" s="6" t="n">
        <v>265576</v>
      </c>
    </row>
    <row r="9" spans="1:12">
      <c r="A9" s="3" t="s">
        <v>412</v>
      </c>
    </row>
    <row r="10" spans="1:12">
      <c r="A10" s="4" t="s">
        <v>409</v>
      </c>
      <c r="B10" s="9" t="n">
        <v>0.05</v>
      </c>
      <c r="C10" s="9" t="n">
        <v>0.11</v>
      </c>
      <c r="D10" s="9" t="n">
        <v>0.13</v>
      </c>
      <c r="E10" s="9" t="n">
        <v>0.01</v>
      </c>
      <c r="F10" s="9" t="n">
        <v>-0.04</v>
      </c>
      <c r="G10" s="9" t="n">
        <v>0.04</v>
      </c>
      <c r="H10" s="9" t="n">
        <v>-1.04</v>
      </c>
      <c r="I10" s="9" t="n">
        <v>-3.74</v>
      </c>
      <c r="J10" s="9" t="n">
        <v>0.3</v>
      </c>
      <c r="K10" s="9" t="n">
        <v>-0.14</v>
      </c>
      <c r="L10" s="9" t="n">
        <v>-3.56</v>
      </c>
    </row>
    <row r="11" spans="1:12">
      <c r="A11" s="4" t="s">
        <v>411</v>
      </c>
      <c r="B11" s="9" t="n">
        <v>0.05</v>
      </c>
      <c r="C11" s="9" t="n">
        <v>0.1</v>
      </c>
      <c r="D11" s="9" t="n">
        <v>0.12</v>
      </c>
      <c r="E11" s="9" t="n">
        <v>0.01</v>
      </c>
      <c r="F11" s="9" t="n">
        <v>-0.04</v>
      </c>
      <c r="G11" s="9" t="n">
        <v>0.04</v>
      </c>
      <c r="H11" s="9" t="n">
        <v>-1.04</v>
      </c>
      <c r="I11" s="9" t="n">
        <v>-3.74</v>
      </c>
      <c r="J11" s="9" t="n">
        <v>0.28</v>
      </c>
      <c r="K11" s="9" t="n">
        <v>-0.14</v>
      </c>
      <c r="L11" s="9" t="n">
        <v>-3.5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13</v>
      </c>
      <c r="B1" s="2" t="s">
        <v>1</v>
      </c>
    </row>
    <row r="2" spans="1:4">
      <c r="B2" s="2" t="s">
        <v>2</v>
      </c>
      <c r="C2" s="2" t="s">
        <v>30</v>
      </c>
      <c r="D2" s="2" t="s">
        <v>76</v>
      </c>
    </row>
    <row r="3" spans="1:4">
      <c r="A3" s="4" t="s">
        <v>414</v>
      </c>
      <c r="B3" s="6" t="n">
        <v>0</v>
      </c>
      <c r="C3" s="6" t="n">
        <v>661</v>
      </c>
      <c r="D3" s="6" t="n">
        <v>515</v>
      </c>
    </row>
    <row r="4" spans="1:4">
      <c r="A4" s="4" t="s">
        <v>415</v>
      </c>
    </row>
    <row r="5" spans="1:4">
      <c r="A5" s="4" t="s">
        <v>414</v>
      </c>
      <c r="B5" s="6" t="n">
        <v>0</v>
      </c>
      <c r="C5" s="6" t="n">
        <v>595</v>
      </c>
      <c r="D5" s="6" t="n">
        <v>419</v>
      </c>
    </row>
    <row r="6" spans="1:4">
      <c r="A6" s="4" t="s">
        <v>416</v>
      </c>
    </row>
    <row r="7" spans="1:4">
      <c r="A7" s="4" t="s">
        <v>414</v>
      </c>
      <c r="B7" s="6" t="n">
        <v>0</v>
      </c>
      <c r="C7" s="6" t="n">
        <v>33</v>
      </c>
      <c r="D7" s="6" t="n">
        <v>96</v>
      </c>
    </row>
    <row r="8" spans="1:4">
      <c r="A8" s="4" t="s">
        <v>417</v>
      </c>
    </row>
    <row r="9" spans="1:4">
      <c r="A9" s="4" t="s">
        <v>414</v>
      </c>
      <c r="B9" s="6" t="n">
        <v>0</v>
      </c>
      <c r="C9" s="6" t="n">
        <v>33</v>
      </c>
      <c r="D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6</v>
      </c>
    </row>
    <row r="3" spans="1:4">
      <c r="A3" s="3" t="s">
        <v>100</v>
      </c>
    </row>
    <row r="4" spans="1:4">
      <c r="A4" s="4" t="s">
        <v>94</v>
      </c>
      <c r="B4" s="7" t="n">
        <v>4283</v>
      </c>
      <c r="C4" s="7" t="n">
        <v>-1406</v>
      </c>
      <c r="D4" s="7" t="n">
        <v>-945</v>
      </c>
    </row>
    <row r="5" spans="1:4">
      <c r="A5" s="4" t="s">
        <v>101</v>
      </c>
      <c r="B5" s="6" t="n">
        <v>-439</v>
      </c>
      <c r="C5" s="6" t="n">
        <v>348</v>
      </c>
      <c r="D5" s="6" t="n">
        <v>44</v>
      </c>
    </row>
    <row r="6" spans="1:4">
      <c r="A6" s="4" t="s">
        <v>102</v>
      </c>
      <c r="B6" s="7" t="n">
        <v>3844</v>
      </c>
      <c r="C6" s="7" t="n">
        <v>-1058</v>
      </c>
      <c r="D6" s="7" t="n">
        <v>-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18</v>
      </c>
      <c r="B1" s="2" t="s">
        <v>2</v>
      </c>
      <c r="C1" s="2" t="s">
        <v>30</v>
      </c>
    </row>
    <row r="2" spans="1:3">
      <c r="A2" s="3" t="s">
        <v>189</v>
      </c>
    </row>
    <row r="3" spans="1:3">
      <c r="A3" s="4" t="s">
        <v>419</v>
      </c>
      <c r="B3" s="7" t="n">
        <v>16243</v>
      </c>
      <c r="C3" s="7" t="n">
        <v>8832</v>
      </c>
    </row>
    <row r="4" spans="1:3">
      <c r="A4" s="4" t="s">
        <v>420</v>
      </c>
      <c r="B4" s="6" t="n">
        <v>13379</v>
      </c>
      <c r="C4" s="6" t="n">
        <v>8708</v>
      </c>
    </row>
    <row r="5" spans="1:3">
      <c r="A5" s="4" t="s">
        <v>421</v>
      </c>
      <c r="B5" s="6" t="n">
        <v>4158</v>
      </c>
      <c r="C5" s="6" t="n">
        <v>2068</v>
      </c>
    </row>
    <row r="6" spans="1:3">
      <c r="A6" s="4" t="s">
        <v>36</v>
      </c>
      <c r="B6" s="7" t="n">
        <v>33780</v>
      </c>
      <c r="C6" s="7" t="n">
        <v>1960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422</v>
      </c>
      <c r="B1" s="2" t="s">
        <v>2</v>
      </c>
      <c r="C1" s="2" t="s">
        <v>30</v>
      </c>
      <c r="D1" s="2" t="s">
        <v>76</v>
      </c>
    </row>
    <row r="2" spans="1:4">
      <c r="A2" s="3" t="s">
        <v>189</v>
      </c>
    </row>
    <row r="3" spans="1:4">
      <c r="A3" s="4" t="s">
        <v>423</v>
      </c>
      <c r="B3" s="7" t="n">
        <v>900</v>
      </c>
      <c r="C3" s="7" t="n">
        <v>500</v>
      </c>
      <c r="D3" s="7" t="n">
        <v>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24</v>
      </c>
      <c r="B1" s="2" t="s">
        <v>2</v>
      </c>
      <c r="C1" s="2" t="s">
        <v>30</v>
      </c>
    </row>
    <row r="2" spans="1:3">
      <c r="A2" s="4" t="s">
        <v>425</v>
      </c>
      <c r="B2" s="7" t="n">
        <v>84748</v>
      </c>
      <c r="C2" s="7" t="n">
        <v>58407</v>
      </c>
    </row>
    <row r="3" spans="1:3">
      <c r="A3" s="4" t="s">
        <v>426</v>
      </c>
      <c r="B3" s="6" t="n">
        <v>-32412</v>
      </c>
      <c r="C3" s="6" t="n">
        <v>-28145</v>
      </c>
    </row>
    <row r="4" spans="1:3">
      <c r="A4" s="4" t="s">
        <v>427</v>
      </c>
      <c r="B4" s="6" t="n">
        <v>52336</v>
      </c>
      <c r="C4" s="6" t="n">
        <v>30262</v>
      </c>
    </row>
    <row r="5" spans="1:3">
      <c r="A5" s="4" t="s">
        <v>428</v>
      </c>
      <c r="B5" s="6" t="n">
        <v>11371</v>
      </c>
      <c r="C5" s="6" t="n">
        <v>139</v>
      </c>
    </row>
    <row r="6" spans="1:3">
      <c r="A6" s="4" t="s">
        <v>429</v>
      </c>
      <c r="B6" s="6" t="n">
        <v>1101</v>
      </c>
      <c r="C6" s="6" t="n">
        <v>733</v>
      </c>
    </row>
    <row r="7" spans="1:3">
      <c r="A7" s="4" t="s">
        <v>430</v>
      </c>
      <c r="B7" s="6" t="n">
        <v>64808</v>
      </c>
      <c r="C7" s="6" t="n">
        <v>31134</v>
      </c>
    </row>
    <row r="8" spans="1:3">
      <c r="A8" s="4" t="s">
        <v>376</v>
      </c>
    </row>
    <row r="9" spans="1:3">
      <c r="A9" s="4" t="s">
        <v>425</v>
      </c>
      <c r="B9" s="6" t="n">
        <v>103</v>
      </c>
      <c r="C9" s="6" t="n">
        <v>103</v>
      </c>
    </row>
    <row r="10" spans="1:3">
      <c r="A10" s="4" t="s">
        <v>431</v>
      </c>
    </row>
    <row r="11" spans="1:3">
      <c r="A11" s="4" t="s">
        <v>425</v>
      </c>
      <c r="B11" s="6" t="n">
        <v>16196</v>
      </c>
      <c r="C11" s="6" t="n">
        <v>16016</v>
      </c>
    </row>
    <row r="12" spans="1:3">
      <c r="A12" s="4" t="s">
        <v>432</v>
      </c>
    </row>
    <row r="13" spans="1:3">
      <c r="A13" s="4" t="s">
        <v>425</v>
      </c>
      <c r="B13" s="6" t="n">
        <v>61529</v>
      </c>
      <c r="C13" s="6" t="n">
        <v>37490</v>
      </c>
    </row>
    <row r="14" spans="1:3">
      <c r="A14" s="4" t="s">
        <v>433</v>
      </c>
    </row>
    <row r="15" spans="1:3">
      <c r="A15" s="4" t="s">
        <v>425</v>
      </c>
      <c r="B15" s="6" t="n">
        <v>1938</v>
      </c>
      <c r="C15" s="6" t="n">
        <v>1047</v>
      </c>
    </row>
    <row r="16" spans="1:3">
      <c r="A16" s="4" t="s">
        <v>434</v>
      </c>
    </row>
    <row r="17" spans="1:3">
      <c r="A17" s="4" t="s">
        <v>425</v>
      </c>
      <c r="B17" s="6" t="n">
        <v>4712</v>
      </c>
      <c r="C17" s="6" t="n">
        <v>3563</v>
      </c>
    </row>
    <row r="18" spans="1:3">
      <c r="A18" s="4" t="s">
        <v>391</v>
      </c>
    </row>
    <row r="19" spans="1:3">
      <c r="A19" s="4" t="s">
        <v>425</v>
      </c>
      <c r="B19" s="7" t="n">
        <v>270</v>
      </c>
      <c r="C19" s="7" t="n">
        <v>1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35</v>
      </c>
      <c r="B1" s="2" t="s">
        <v>1</v>
      </c>
    </row>
    <row r="2" spans="1:4">
      <c r="B2" s="2" t="s">
        <v>2</v>
      </c>
      <c r="C2" s="2" t="s">
        <v>30</v>
      </c>
      <c r="D2" s="2" t="s">
        <v>76</v>
      </c>
    </row>
    <row r="3" spans="1:4">
      <c r="A3" s="3" t="s">
        <v>193</v>
      </c>
    </row>
    <row r="4" spans="1:4">
      <c r="A4" s="4" t="s">
        <v>436</v>
      </c>
      <c r="B4" s="7" t="n">
        <v>5800</v>
      </c>
      <c r="C4" s="7" t="n">
        <v>3300</v>
      </c>
      <c r="D4" s="7" t="n">
        <v>2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37</v>
      </c>
      <c r="B1" s="2" t="s">
        <v>2</v>
      </c>
      <c r="C1" s="2" t="s">
        <v>30</v>
      </c>
    </row>
    <row r="2" spans="1:3">
      <c r="A2" s="4" t="s">
        <v>438</v>
      </c>
      <c r="B2" s="7" t="n">
        <v>4982</v>
      </c>
      <c r="C2" s="7" t="n">
        <v>1642</v>
      </c>
    </row>
    <row r="3" spans="1:3">
      <c r="A3" s="4" t="s">
        <v>439</v>
      </c>
      <c r="B3" s="6" t="n">
        <v>-1149</v>
      </c>
      <c r="C3" s="6" t="n">
        <v>-791</v>
      </c>
    </row>
    <row r="4" spans="1:3">
      <c r="A4" s="4" t="s">
        <v>42</v>
      </c>
      <c r="B4" s="6" t="n">
        <v>3833</v>
      </c>
      <c r="C4" s="6" t="n">
        <v>851</v>
      </c>
    </row>
    <row r="5" spans="1:3">
      <c r="A5" s="4" t="s">
        <v>440</v>
      </c>
    </row>
    <row r="6" spans="1:3">
      <c r="A6" s="4" t="s">
        <v>438</v>
      </c>
      <c r="B6" s="6" t="n">
        <v>4968</v>
      </c>
      <c r="C6" s="6" t="n">
        <v>1632</v>
      </c>
    </row>
    <row r="7" spans="1:3">
      <c r="A7" s="4" t="s">
        <v>439</v>
      </c>
      <c r="B7" s="6" t="n">
        <v>-1141</v>
      </c>
      <c r="C7" s="6" t="n">
        <v>-784</v>
      </c>
    </row>
    <row r="8" spans="1:3">
      <c r="A8" s="4" t="s">
        <v>42</v>
      </c>
      <c r="B8" s="6" t="n">
        <v>3827</v>
      </c>
      <c r="C8" s="6" t="n">
        <v>848</v>
      </c>
    </row>
    <row r="9" spans="1:3">
      <c r="A9" s="4" t="s">
        <v>441</v>
      </c>
    </row>
    <row r="10" spans="1:3">
      <c r="A10" s="4" t="s">
        <v>438</v>
      </c>
      <c r="B10" s="6" t="n">
        <v>14</v>
      </c>
      <c r="C10" s="6" t="n">
        <v>10</v>
      </c>
    </row>
    <row r="11" spans="1:3">
      <c r="A11" s="4" t="s">
        <v>439</v>
      </c>
      <c r="B11" s="6" t="n">
        <v>-8</v>
      </c>
      <c r="C11" s="6" t="n">
        <v>-7</v>
      </c>
    </row>
    <row r="12" spans="1:3">
      <c r="A12" s="4" t="s">
        <v>42</v>
      </c>
      <c r="B12" s="7" t="n">
        <v>6</v>
      </c>
      <c r="C12" s="7"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2</v>
      </c>
      <c r="B1" s="2" t="s">
        <v>2</v>
      </c>
      <c r="C1" s="2" t="s">
        <v>30</v>
      </c>
    </row>
    <row r="2" spans="1:3">
      <c r="A2" s="3" t="s">
        <v>197</v>
      </c>
    </row>
    <row r="3" spans="1:3">
      <c r="A3" s="6" t="n">
        <v>2015</v>
      </c>
      <c r="B3" s="7" t="n">
        <v>356</v>
      </c>
    </row>
    <row r="4" spans="1:3">
      <c r="A4" s="6" t="n">
        <v>2016</v>
      </c>
      <c r="B4" s="6" t="n">
        <v>356</v>
      </c>
    </row>
    <row r="5" spans="1:3">
      <c r="A5" s="6" t="n">
        <v>2017</v>
      </c>
      <c r="B5" s="6" t="n">
        <v>356</v>
      </c>
    </row>
    <row r="6" spans="1:3">
      <c r="A6" s="6" t="n">
        <v>2018</v>
      </c>
      <c r="B6" s="6" t="n">
        <v>356</v>
      </c>
    </row>
    <row r="7" spans="1:3">
      <c r="A7" s="6" t="n">
        <v>2019</v>
      </c>
      <c r="B7" s="6" t="n">
        <v>356</v>
      </c>
    </row>
    <row r="8" spans="1:3">
      <c r="A8" s="4" t="s">
        <v>443</v>
      </c>
      <c r="B8" s="6" t="n">
        <v>2053</v>
      </c>
    </row>
    <row r="9" spans="1:3">
      <c r="A9" s="4" t="s">
        <v>321</v>
      </c>
      <c r="B9" s="7" t="n">
        <v>3833</v>
      </c>
      <c r="C9" s="7" t="n">
        <v>8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44</v>
      </c>
      <c r="B1" s="2" t="s">
        <v>1</v>
      </c>
    </row>
    <row r="2" spans="1:4">
      <c r="B2" s="2" t="s">
        <v>2</v>
      </c>
      <c r="C2" s="2" t="s">
        <v>30</v>
      </c>
      <c r="D2" s="2" t="s">
        <v>76</v>
      </c>
    </row>
    <row r="3" spans="1:4">
      <c r="A3" s="3" t="s">
        <v>197</v>
      </c>
    </row>
    <row r="4" spans="1:4">
      <c r="A4" s="4" t="s">
        <v>321</v>
      </c>
      <c r="B4" s="7" t="n">
        <v>356</v>
      </c>
      <c r="C4" s="7" t="n">
        <v>68</v>
      </c>
      <c r="D4" s="7" t="n">
        <v>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0</v>
      </c>
    </row>
    <row r="2" spans="1:3">
      <c r="A2" s="3" t="s">
        <v>446</v>
      </c>
    </row>
    <row r="3" spans="1:3">
      <c r="A3" s="4" t="s">
        <v>32</v>
      </c>
      <c r="B3" s="7" t="n">
        <v>32175</v>
      </c>
      <c r="C3" s="7" t="n">
        <v>22006</v>
      </c>
    </row>
    <row r="4" spans="1:3">
      <c r="A4" s="4" t="s">
        <v>33</v>
      </c>
      <c r="B4" s="6" t="n">
        <v>509</v>
      </c>
      <c r="C4" s="6" t="n">
        <v>775</v>
      </c>
    </row>
    <row r="5" spans="1:3">
      <c r="A5" s="4" t="s">
        <v>447</v>
      </c>
      <c r="B5" s="6" t="n">
        <v>8189</v>
      </c>
      <c r="C5" s="6" t="n">
        <v>7970</v>
      </c>
    </row>
    <row r="6" spans="1:3">
      <c r="A6" s="4" t="s">
        <v>37</v>
      </c>
      <c r="B6" s="6" t="n">
        <v>980</v>
      </c>
    </row>
    <row r="7" spans="1:3">
      <c r="A7" s="4" t="s">
        <v>448</v>
      </c>
      <c r="B7" s="6" t="n">
        <v>41853</v>
      </c>
      <c r="C7" s="6" t="n">
        <v>30751</v>
      </c>
    </row>
    <row r="8" spans="1:3">
      <c r="A8" s="3" t="s">
        <v>449</v>
      </c>
    </row>
    <row r="9" spans="1:3">
      <c r="A9" s="4" t="s">
        <v>48</v>
      </c>
      <c r="B9" s="6" t="n">
        <v>1271</v>
      </c>
      <c r="C9" s="6" t="n">
        <v>2347</v>
      </c>
    </row>
    <row r="10" spans="1:3">
      <c r="A10" s="4" t="s">
        <v>450</v>
      </c>
      <c r="B10" s="6" t="n">
        <v>1271</v>
      </c>
      <c r="C10" s="6" t="n">
        <v>2347</v>
      </c>
    </row>
    <row r="11" spans="1:3">
      <c r="A11" s="4" t="s">
        <v>451</v>
      </c>
    </row>
    <row r="12" spans="1:3">
      <c r="A12" s="3" t="s">
        <v>446</v>
      </c>
    </row>
    <row r="13" spans="1:3">
      <c r="A13" s="4" t="s">
        <v>32</v>
      </c>
      <c r="B13" s="6" t="n">
        <v>32175</v>
      </c>
      <c r="C13" s="6" t="n">
        <v>22006</v>
      </c>
    </row>
    <row r="14" spans="1:3">
      <c r="A14" s="4" t="s">
        <v>33</v>
      </c>
      <c r="B14" s="6" t="n">
        <v>509</v>
      </c>
      <c r="C14" s="6" t="n">
        <v>775</v>
      </c>
    </row>
    <row r="15" spans="1:3">
      <c r="A15" s="4" t="s">
        <v>447</v>
      </c>
      <c r="B15" s="6" t="n">
        <v>8189</v>
      </c>
      <c r="C15" s="6" t="n">
        <v>7970</v>
      </c>
    </row>
    <row r="16" spans="1:3">
      <c r="A16" s="4" t="s">
        <v>37</v>
      </c>
      <c r="B16" s="6" t="n">
        <v>0</v>
      </c>
    </row>
    <row r="17" spans="1:3">
      <c r="A17" s="4" t="s">
        <v>448</v>
      </c>
      <c r="B17" s="6" t="n">
        <v>40873</v>
      </c>
      <c r="C17" s="6" t="n">
        <v>30751</v>
      </c>
    </row>
    <row r="18" spans="1:3">
      <c r="A18" s="3" t="s">
        <v>449</v>
      </c>
    </row>
    <row r="19" spans="1:3">
      <c r="A19" s="4" t="s">
        <v>450</v>
      </c>
      <c r="B19" s="6" t="n">
        <v>0</v>
      </c>
      <c r="C19" s="6" t="n">
        <v>0</v>
      </c>
    </row>
    <row r="20" spans="1:3">
      <c r="A20" s="4" t="s">
        <v>452</v>
      </c>
    </row>
    <row r="21" spans="1:3">
      <c r="A21" s="3" t="s">
        <v>446</v>
      </c>
    </row>
    <row r="22" spans="1:3">
      <c r="A22" s="4" t="s">
        <v>32</v>
      </c>
      <c r="B22" s="6" t="n">
        <v>0</v>
      </c>
      <c r="C22" s="6" t="n">
        <v>0</v>
      </c>
    </row>
    <row r="23" spans="1:3">
      <c r="A23" s="4" t="s">
        <v>33</v>
      </c>
      <c r="B23" s="6" t="n">
        <v>0</v>
      </c>
      <c r="C23" s="6" t="n">
        <v>0</v>
      </c>
    </row>
    <row r="24" spans="1:3">
      <c r="A24" s="4" t="s">
        <v>447</v>
      </c>
      <c r="B24" s="6" t="n">
        <v>0</v>
      </c>
      <c r="C24" s="6" t="n">
        <v>0</v>
      </c>
    </row>
    <row r="25" spans="1:3">
      <c r="A25" s="4" t="s">
        <v>37</v>
      </c>
      <c r="B25" s="6" t="n">
        <v>980</v>
      </c>
    </row>
    <row r="26" spans="1:3">
      <c r="A26" s="4" t="s">
        <v>448</v>
      </c>
      <c r="B26" s="6" t="n">
        <v>980</v>
      </c>
      <c r="C26" s="6" t="n">
        <v>0</v>
      </c>
    </row>
    <row r="27" spans="1:3">
      <c r="A27" s="3" t="s">
        <v>449</v>
      </c>
    </row>
    <row r="28" spans="1:3">
      <c r="A28" s="4" t="s">
        <v>48</v>
      </c>
      <c r="B28" s="6" t="n">
        <v>1271</v>
      </c>
      <c r="C28" s="6" t="n">
        <v>2347</v>
      </c>
    </row>
    <row r="29" spans="1:3">
      <c r="A29" s="4" t="s">
        <v>450</v>
      </c>
      <c r="B29" s="6" t="n">
        <v>1271</v>
      </c>
      <c r="C29" s="6" t="n">
        <v>2347</v>
      </c>
    </row>
    <row r="30" spans="1:3">
      <c r="A30" s="4" t="s">
        <v>453</v>
      </c>
    </row>
    <row r="31" spans="1:3">
      <c r="A31" s="3" t="s">
        <v>446</v>
      </c>
    </row>
    <row r="32" spans="1:3">
      <c r="A32" s="4" t="s">
        <v>32</v>
      </c>
      <c r="B32" s="6" t="n">
        <v>0</v>
      </c>
      <c r="C32" s="6" t="n">
        <v>0</v>
      </c>
    </row>
    <row r="33" spans="1:3">
      <c r="A33" s="4" t="s">
        <v>33</v>
      </c>
      <c r="B33" s="6" t="n">
        <v>0</v>
      </c>
      <c r="C33" s="6" t="n">
        <v>0</v>
      </c>
    </row>
    <row r="34" spans="1:3">
      <c r="A34" s="4" t="s">
        <v>447</v>
      </c>
      <c r="B34" s="6" t="n">
        <v>0</v>
      </c>
      <c r="C34" s="6" t="n">
        <v>0</v>
      </c>
    </row>
    <row r="35" spans="1:3">
      <c r="A35" s="4" t="s">
        <v>37</v>
      </c>
      <c r="B35" s="6" t="n">
        <v>0</v>
      </c>
    </row>
    <row r="36" spans="1:3">
      <c r="A36" s="4" t="s">
        <v>448</v>
      </c>
      <c r="B36" s="6" t="n">
        <v>0</v>
      </c>
      <c r="C36" s="6" t="n">
        <v>0</v>
      </c>
    </row>
    <row r="37" spans="1:3">
      <c r="A37" s="3" t="s">
        <v>449</v>
      </c>
    </row>
    <row r="38" spans="1:3">
      <c r="A38" s="4" t="s">
        <v>450</v>
      </c>
      <c r="B38" s="7" t="n">
        <v>0</v>
      </c>
      <c r="C38"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51"/>
    <col customWidth="1" max="3" min="3" width="14"/>
  </cols>
  <sheetData>
    <row r="1" spans="1:3">
      <c r="A1" s="1" t="s">
        <v>454</v>
      </c>
      <c r="B1" s="2" t="s">
        <v>1</v>
      </c>
    </row>
    <row r="2" spans="1:3">
      <c r="B2" s="2" t="s">
        <v>2</v>
      </c>
      <c r="C2" s="2" t="s">
        <v>30</v>
      </c>
    </row>
    <row r="3" spans="1:3">
      <c r="A3" s="4" t="s">
        <v>455</v>
      </c>
      <c r="B3" s="7" t="n">
        <v>28648</v>
      </c>
      <c r="C3" s="7" t="n">
        <v>26108</v>
      </c>
    </row>
    <row r="4" spans="1:3">
      <c r="A4" s="4" t="s">
        <v>46</v>
      </c>
      <c r="B4" s="6" t="n">
        <v>-9591</v>
      </c>
      <c r="C4" s="6" t="n">
        <v>-17185</v>
      </c>
    </row>
    <row r="5" spans="1:3">
      <c r="A5" s="4" t="s">
        <v>456</v>
      </c>
      <c r="B5" s="6" t="n">
        <v>19057</v>
      </c>
      <c r="C5" s="6" t="n">
        <v>8923</v>
      </c>
    </row>
    <row r="6" spans="1:3">
      <c r="A6" s="4" t="s">
        <v>457</v>
      </c>
      <c r="B6" s="6" t="n">
        <v>1271</v>
      </c>
      <c r="C6" s="6" t="n">
        <v>2347</v>
      </c>
    </row>
    <row r="7" spans="1:3">
      <c r="A7" s="4" t="s">
        <v>458</v>
      </c>
    </row>
    <row r="8" spans="1:3">
      <c r="A8" s="4" t="s">
        <v>455</v>
      </c>
      <c r="B8" s="7" t="n">
        <v>0</v>
      </c>
      <c r="C8" s="6" t="n">
        <v>3076</v>
      </c>
    </row>
    <row r="9" spans="1:3">
      <c r="A9" s="4" t="s">
        <v>459</v>
      </c>
      <c r="B9" s="4" t="s">
        <v>460</v>
      </c>
    </row>
    <row r="10" spans="1:3">
      <c r="A10" s="4" t="s">
        <v>461</v>
      </c>
      <c r="B10" s="4" t="s">
        <v>462</v>
      </c>
    </row>
    <row r="11" spans="1:3">
      <c r="A11" s="4" t="s">
        <v>463</v>
      </c>
    </row>
    <row r="12" spans="1:3">
      <c r="A12" s="4" t="s">
        <v>455</v>
      </c>
      <c r="B12" s="7" t="n">
        <v>15000</v>
      </c>
      <c r="C12" s="6" t="n">
        <v>7000</v>
      </c>
    </row>
    <row r="13" spans="1:3">
      <c r="A13" s="4" t="s">
        <v>459</v>
      </c>
      <c r="B13" s="4" t="s">
        <v>464</v>
      </c>
    </row>
    <row r="14" spans="1:3">
      <c r="A14" s="4" t="s">
        <v>461</v>
      </c>
      <c r="B14" s="4" t="s">
        <v>465</v>
      </c>
    </row>
    <row r="15" spans="1:3">
      <c r="A15" s="4" t="s">
        <v>466</v>
      </c>
    </row>
    <row r="16" spans="1:3">
      <c r="A16" s="4" t="s">
        <v>455</v>
      </c>
      <c r="B16" s="7" t="n">
        <v>5000</v>
      </c>
      <c r="C16" s="6" t="n">
        <v>1850</v>
      </c>
    </row>
    <row r="17" spans="1:3">
      <c r="A17" s="4" t="s">
        <v>459</v>
      </c>
      <c r="B17" s="4" t="s">
        <v>467</v>
      </c>
    </row>
    <row r="18" spans="1:3">
      <c r="A18" s="4" t="s">
        <v>461</v>
      </c>
      <c r="B18" s="4" t="s">
        <v>465</v>
      </c>
    </row>
    <row r="19" spans="1:3">
      <c r="A19" s="4" t="s">
        <v>468</v>
      </c>
    </row>
    <row r="20" spans="1:3">
      <c r="A20" s="4" t="s">
        <v>455</v>
      </c>
      <c r="B20" s="7" t="n">
        <v>0</v>
      </c>
      <c r="C20" s="6" t="n">
        <v>7053</v>
      </c>
    </row>
    <row r="21" spans="1:3">
      <c r="A21" s="4" t="s">
        <v>461</v>
      </c>
      <c r="B21" s="4" t="s">
        <v>469</v>
      </c>
    </row>
    <row r="22" spans="1:3">
      <c r="A22" s="4" t="s">
        <v>470</v>
      </c>
    </row>
    <row r="23" spans="1:3">
      <c r="A23" s="4" t="s">
        <v>455</v>
      </c>
      <c r="B23" s="7" t="n">
        <v>1064</v>
      </c>
      <c r="C23" s="6" t="n">
        <v>2413</v>
      </c>
    </row>
    <row r="24" spans="1:3">
      <c r="A24" s="4" t="s">
        <v>459</v>
      </c>
      <c r="B24" s="4" t="s">
        <v>471</v>
      </c>
    </row>
    <row r="25" spans="1:3">
      <c r="A25" s="4" t="s">
        <v>461</v>
      </c>
      <c r="B25" s="4" t="s">
        <v>472</v>
      </c>
    </row>
    <row r="26" spans="1:3">
      <c r="A26" s="4" t="s">
        <v>473</v>
      </c>
    </row>
    <row r="27" spans="1:3">
      <c r="A27" s="4" t="s">
        <v>455</v>
      </c>
      <c r="B27" s="7" t="n">
        <v>3536</v>
      </c>
      <c r="C27" s="6" t="n">
        <v>3795</v>
      </c>
    </row>
    <row r="28" spans="1:3">
      <c r="A28" s="4" t="s">
        <v>459</v>
      </c>
      <c r="B28" s="4" t="s">
        <v>474</v>
      </c>
    </row>
    <row r="29" spans="1:3">
      <c r="A29" s="4" t="s">
        <v>461</v>
      </c>
      <c r="B29" s="4" t="s">
        <v>475</v>
      </c>
    </row>
    <row r="30" spans="1:3">
      <c r="A30" s="4" t="s">
        <v>476</v>
      </c>
    </row>
    <row r="31" spans="1:3">
      <c r="A31" s="4" t="s">
        <v>455</v>
      </c>
      <c r="B31" s="7" t="n">
        <v>3605</v>
      </c>
      <c r="C31" s="6" t="n">
        <v>0</v>
      </c>
    </row>
    <row r="32" spans="1:3">
      <c r="A32" s="4" t="s">
        <v>459</v>
      </c>
      <c r="B32" s="4" t="s">
        <v>477</v>
      </c>
    </row>
    <row r="33" spans="1:3">
      <c r="A33" s="4" t="s">
        <v>461</v>
      </c>
      <c r="B33" s="4" t="s">
        <v>478</v>
      </c>
    </row>
    <row r="34" spans="1:3">
      <c r="A34" s="4" t="s">
        <v>479</v>
      </c>
    </row>
    <row r="35" spans="1:3">
      <c r="A35" s="4" t="s">
        <v>455</v>
      </c>
      <c r="B35" s="7" t="n">
        <v>443</v>
      </c>
      <c r="C35" s="7" t="n">
        <v>921</v>
      </c>
    </row>
    <row r="36" spans="1:3">
      <c r="A36" s="4" t="s">
        <v>459</v>
      </c>
      <c r="B36" s="4" t="s">
        <v>480</v>
      </c>
    </row>
    <row r="37" spans="1:3">
      <c r="A37" s="4" t="s">
        <v>461</v>
      </c>
      <c r="B37" s="4" t="s">
        <v>4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0</v>
      </c>
    </row>
    <row r="2" spans="1:3">
      <c r="A2" s="3" t="s">
        <v>329</v>
      </c>
    </row>
    <row r="3" spans="1:3">
      <c r="A3" s="6" t="n">
        <v>2015</v>
      </c>
      <c r="B3" s="7" t="n">
        <v>9591</v>
      </c>
    </row>
    <row r="4" spans="1:3">
      <c r="A4" s="6" t="n">
        <v>2016</v>
      </c>
      <c r="B4" s="6" t="n">
        <v>1132</v>
      </c>
    </row>
    <row r="5" spans="1:3">
      <c r="A5" s="6" t="n">
        <v>2017</v>
      </c>
      <c r="B5" s="6" t="n">
        <v>16132</v>
      </c>
    </row>
    <row r="6" spans="1:3">
      <c r="A6" s="6" t="n">
        <v>2018</v>
      </c>
      <c r="B6" s="6" t="n">
        <v>1132</v>
      </c>
    </row>
    <row r="7" spans="1:3">
      <c r="A7" s="6" t="n">
        <v>2019</v>
      </c>
      <c r="B7" s="6" t="n">
        <v>661</v>
      </c>
    </row>
    <row r="8" spans="1:3">
      <c r="A8" s="4" t="s">
        <v>483</v>
      </c>
      <c r="B8" s="7" t="n">
        <v>28648</v>
      </c>
      <c r="C8" s="7" t="n">
        <v>26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6</v>
      </c>
    </row>
    <row r="3" spans="1:4">
      <c r="A3" s="3" t="s">
        <v>100</v>
      </c>
    </row>
    <row r="4" spans="1:4">
      <c r="A4" s="4" t="s">
        <v>104</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80"/>
  </cols>
  <sheetData>
    <row r="1" spans="1:3">
      <c r="A1" s="1" t="s">
        <v>484</v>
      </c>
      <c r="B1" s="2" t="s">
        <v>1</v>
      </c>
    </row>
    <row r="2" spans="1:3">
      <c r="B2" s="2" t="s">
        <v>2</v>
      </c>
      <c r="C2" s="2" t="s">
        <v>30</v>
      </c>
    </row>
    <row r="3" spans="1:3">
      <c r="A3" s="4" t="s">
        <v>485</v>
      </c>
      <c r="B3" s="7" t="n">
        <v>14300</v>
      </c>
    </row>
    <row r="4" spans="1:3">
      <c r="A4" s="4" t="s">
        <v>486</v>
      </c>
    </row>
    <row r="5" spans="1:3">
      <c r="A5" s="4" t="s">
        <v>487</v>
      </c>
      <c r="B5" s="7" t="n">
        <v>12100</v>
      </c>
    </row>
    <row r="6" spans="1:3">
      <c r="A6" s="4" t="s">
        <v>488</v>
      </c>
      <c r="B6" s="4" t="s">
        <v>489</v>
      </c>
    </row>
    <row r="7" spans="1:3">
      <c r="A7" s="4" t="s">
        <v>490</v>
      </c>
    </row>
    <row r="8" spans="1:3">
      <c r="A8" s="4" t="s">
        <v>487</v>
      </c>
      <c r="B8" s="7" t="n">
        <v>3300</v>
      </c>
    </row>
    <row r="9" spans="1:3">
      <c r="A9" s="4" t="s">
        <v>488</v>
      </c>
      <c r="B9" s="4" t="s">
        <v>472</v>
      </c>
    </row>
    <row r="10" spans="1:3">
      <c r="A10" s="4" t="s">
        <v>398</v>
      </c>
    </row>
    <row r="11" spans="1:3">
      <c r="A11" s="4" t="s">
        <v>491</v>
      </c>
      <c r="B11" s="7" t="n">
        <v>7100</v>
      </c>
    </row>
    <row r="12" spans="1:3">
      <c r="A12" s="4" t="s">
        <v>487</v>
      </c>
      <c r="C12" s="7" t="n">
        <v>8000</v>
      </c>
    </row>
    <row r="13" spans="1:3">
      <c r="A13" s="4" t="s">
        <v>488</v>
      </c>
      <c r="C13" s="4" t="s">
        <v>4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0"/>
  </cols>
  <sheetData>
    <row r="1" spans="1:2">
      <c r="A1" s="1" t="s">
        <v>493</v>
      </c>
      <c r="B1" s="2" t="s">
        <v>494</v>
      </c>
    </row>
    <row r="2" spans="1:2">
      <c r="A2" s="3" t="s">
        <v>209</v>
      </c>
    </row>
    <row r="3" spans="1:2">
      <c r="A3" s="4" t="s">
        <v>495</v>
      </c>
      <c r="B3" s="6" t="n">
        <v>642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6</v>
      </c>
      <c r="B1" s="2" t="s">
        <v>2</v>
      </c>
      <c r="C1" s="2" t="s">
        <v>30</v>
      </c>
    </row>
    <row r="2" spans="1:3">
      <c r="A2" s="3" t="s">
        <v>213</v>
      </c>
    </row>
    <row r="3" spans="1:3">
      <c r="A3" s="4" t="s">
        <v>497</v>
      </c>
      <c r="B3" s="7" t="n">
        <v>3662</v>
      </c>
      <c r="C3" s="7" t="n">
        <v>2279</v>
      </c>
    </row>
    <row r="4" spans="1:3">
      <c r="A4" s="4" t="s">
        <v>498</v>
      </c>
      <c r="B4" s="6" t="n">
        <v>808</v>
      </c>
      <c r="C4" s="6" t="n">
        <v>489</v>
      </c>
    </row>
    <row r="5" spans="1:3">
      <c r="A5" s="4" t="s">
        <v>499</v>
      </c>
      <c r="B5" s="6" t="n">
        <v>52</v>
      </c>
      <c r="C5" s="6" t="n">
        <v>0</v>
      </c>
    </row>
    <row r="6" spans="1:3">
      <c r="A6" s="4" t="s">
        <v>500</v>
      </c>
      <c r="B6" s="6" t="n">
        <v>330</v>
      </c>
      <c r="C6" s="6" t="n">
        <v>270</v>
      </c>
    </row>
    <row r="7" spans="1:3">
      <c r="A7" s="4" t="s">
        <v>501</v>
      </c>
      <c r="B7" s="6" t="n">
        <v>528</v>
      </c>
      <c r="C7" s="6" t="n">
        <v>128</v>
      </c>
    </row>
    <row r="8" spans="1:3">
      <c r="A8" s="4" t="s">
        <v>502</v>
      </c>
      <c r="B8" s="6" t="n">
        <v>247</v>
      </c>
      <c r="C8" s="6" t="n">
        <v>0</v>
      </c>
    </row>
    <row r="9" spans="1:3">
      <c r="A9" s="4" t="s">
        <v>503</v>
      </c>
      <c r="B9" s="6" t="n">
        <v>1313</v>
      </c>
      <c r="C9" s="6" t="n">
        <v>1349</v>
      </c>
    </row>
    <row r="10" spans="1:3">
      <c r="A10" s="4" t="s">
        <v>504</v>
      </c>
      <c r="B10" s="7" t="n">
        <v>6940</v>
      </c>
      <c r="C10" s="7" t="n">
        <v>45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02</v>
      </c>
      <c r="J1" s="2" t="s">
        <v>1</v>
      </c>
    </row>
    <row r="2" spans="1:12">
      <c r="B2" s="2" t="s">
        <v>2</v>
      </c>
      <c r="C2" s="2" t="s">
        <v>403</v>
      </c>
      <c r="D2" s="2" t="s">
        <v>4</v>
      </c>
      <c r="E2" s="2" t="s">
        <v>404</v>
      </c>
      <c r="F2" s="2" t="s">
        <v>30</v>
      </c>
      <c r="G2" s="2" t="s">
        <v>405</v>
      </c>
      <c r="H2" s="2" t="s">
        <v>406</v>
      </c>
      <c r="I2" s="2" t="s">
        <v>407</v>
      </c>
      <c r="J2" s="2" t="s">
        <v>2</v>
      </c>
      <c r="K2" s="2" t="s">
        <v>30</v>
      </c>
      <c r="L2" s="2" t="s">
        <v>76</v>
      </c>
    </row>
    <row r="3" spans="1:12">
      <c r="A3" s="3" t="s">
        <v>87</v>
      </c>
    </row>
    <row r="4" spans="1:12">
      <c r="A4" s="4" t="s">
        <v>506</v>
      </c>
      <c r="J4" s="7" t="n">
        <v>-1299</v>
      </c>
      <c r="K4" s="7" t="n">
        <v>-342</v>
      </c>
      <c r="L4" s="7" t="n">
        <v>217</v>
      </c>
    </row>
    <row r="5" spans="1:12">
      <c r="A5" s="4" t="s">
        <v>507</v>
      </c>
      <c r="J5" s="6" t="n">
        <v>297</v>
      </c>
      <c r="K5" s="6" t="n">
        <v>-70</v>
      </c>
      <c r="L5" s="6" t="n">
        <v>-79</v>
      </c>
    </row>
    <row r="6" spans="1:12">
      <c r="A6" s="4" t="s">
        <v>508</v>
      </c>
      <c r="J6" s="6" t="n">
        <v>271</v>
      </c>
      <c r="K6" s="6" t="n">
        <v>322</v>
      </c>
      <c r="L6" s="6" t="n">
        <v>92</v>
      </c>
    </row>
    <row r="7" spans="1:12">
      <c r="A7" s="4" t="s">
        <v>509</v>
      </c>
      <c r="J7" s="6" t="n">
        <v>44</v>
      </c>
      <c r="K7" s="6" t="n">
        <v>4</v>
      </c>
      <c r="L7" s="6" t="n">
        <v>38</v>
      </c>
    </row>
    <row r="8" spans="1:12">
      <c r="A8" s="4" t="s">
        <v>510</v>
      </c>
      <c r="J8" s="6" t="n">
        <v>-12</v>
      </c>
      <c r="K8" s="6" t="n">
        <v>8</v>
      </c>
      <c r="L8" s="6" t="n">
        <v>-37</v>
      </c>
    </row>
    <row r="9" spans="1:12">
      <c r="A9" s="4" t="s">
        <v>511</v>
      </c>
      <c r="B9" s="7" t="n">
        <v>-602</v>
      </c>
      <c r="C9" s="7" t="n">
        <v>-218</v>
      </c>
      <c r="D9" s="7" t="n">
        <v>274</v>
      </c>
      <c r="E9" s="7" t="n">
        <v>-110</v>
      </c>
      <c r="F9" s="7" t="n">
        <v>-223</v>
      </c>
      <c r="G9" s="7" t="n">
        <v>-250</v>
      </c>
      <c r="H9" s="7" t="n">
        <v>-331</v>
      </c>
      <c r="I9" s="7" t="n">
        <v>-294</v>
      </c>
      <c r="J9" s="7" t="n">
        <v>-699</v>
      </c>
      <c r="K9" s="7" t="n">
        <v>-78</v>
      </c>
      <c r="L9" s="7" t="n">
        <v>23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12</v>
      </c>
      <c r="B1" s="2" t="s">
        <v>1</v>
      </c>
    </row>
    <row r="2" spans="1:4">
      <c r="B2" s="2" t="s">
        <v>2</v>
      </c>
      <c r="C2" s="2" t="s">
        <v>30</v>
      </c>
      <c r="D2" s="2" t="s">
        <v>76</v>
      </c>
    </row>
    <row r="3" spans="1:4">
      <c r="A3" s="3" t="s">
        <v>220</v>
      </c>
    </row>
    <row r="4" spans="1:4">
      <c r="A4" s="4" t="s">
        <v>513</v>
      </c>
      <c r="B4" s="7" t="n">
        <v>1226</v>
      </c>
      <c r="C4" s="7" t="n">
        <v>-684</v>
      </c>
      <c r="D4" s="7" t="n">
        <v>-3077</v>
      </c>
    </row>
    <row r="5" spans="1:4">
      <c r="A5" s="4" t="s">
        <v>514</v>
      </c>
      <c r="B5" s="6" t="n">
        <v>3256</v>
      </c>
      <c r="C5" s="6" t="n">
        <v>-722</v>
      </c>
      <c r="D5" s="6" t="n">
        <v>2132</v>
      </c>
    </row>
    <row r="6" spans="1:4">
      <c r="A6" s="4" t="s">
        <v>515</v>
      </c>
      <c r="B6" s="7" t="n">
        <v>4482</v>
      </c>
      <c r="C6" s="7" t="n">
        <v>-1406</v>
      </c>
      <c r="D6" s="7" t="n">
        <v>-9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6</v>
      </c>
      <c r="B1" s="2" t="s">
        <v>402</v>
      </c>
      <c r="F1" s="2" t="s">
        <v>1</v>
      </c>
    </row>
    <row r="2" spans="1:8">
      <c r="B2" s="2" t="s">
        <v>2</v>
      </c>
      <c r="C2" s="2" t="s">
        <v>403</v>
      </c>
      <c r="D2" s="2" t="s">
        <v>4</v>
      </c>
      <c r="E2" s="2" t="s">
        <v>404</v>
      </c>
      <c r="F2" s="2" t="s">
        <v>2</v>
      </c>
      <c r="G2" s="2" t="s">
        <v>30</v>
      </c>
      <c r="H2" s="2" t="s">
        <v>76</v>
      </c>
    </row>
    <row r="3" spans="1:8">
      <c r="A3" s="3" t="s">
        <v>517</v>
      </c>
    </row>
    <row r="4" spans="1:8">
      <c r="A4" s="4" t="s">
        <v>518</v>
      </c>
      <c r="F4" s="7" t="n">
        <v>193</v>
      </c>
      <c r="G4" s="7" t="n">
        <v>0</v>
      </c>
      <c r="H4" s="7" t="n">
        <v>0</v>
      </c>
    </row>
    <row r="5" spans="1:8">
      <c r="A5" s="4" t="s">
        <v>519</v>
      </c>
      <c r="F5" s="6" t="n">
        <v>6</v>
      </c>
      <c r="G5" s="6" t="n">
        <v>0</v>
      </c>
      <c r="H5" s="6" t="n">
        <v>0</v>
      </c>
    </row>
    <row r="6" spans="1:8">
      <c r="A6" s="4" t="s">
        <v>520</v>
      </c>
      <c r="F6" s="6" t="n">
        <v>0</v>
      </c>
      <c r="G6" s="6" t="n">
        <v>0</v>
      </c>
      <c r="H6" s="6" t="n">
        <v>0</v>
      </c>
    </row>
    <row r="7" spans="1:8">
      <c r="A7" s="4" t="s">
        <v>109</v>
      </c>
      <c r="F7" s="6" t="n">
        <v>199</v>
      </c>
      <c r="G7" s="6" t="n">
        <v>0</v>
      </c>
      <c r="H7" s="6" t="n">
        <v>0</v>
      </c>
    </row>
    <row r="8" spans="1:8">
      <c r="A8" s="3" t="s">
        <v>521</v>
      </c>
    </row>
    <row r="9" spans="1:8">
      <c r="A9" s="4" t="s">
        <v>518</v>
      </c>
      <c r="F9" s="6" t="n">
        <v>0</v>
      </c>
      <c r="G9" s="6" t="n">
        <v>0</v>
      </c>
      <c r="H9" s="6" t="n">
        <v>0</v>
      </c>
    </row>
    <row r="10" spans="1:8">
      <c r="A10" s="4" t="s">
        <v>519</v>
      </c>
      <c r="F10" s="6" t="n">
        <v>0</v>
      </c>
      <c r="G10" s="6" t="n">
        <v>0</v>
      </c>
      <c r="H10" s="6" t="n">
        <v>0</v>
      </c>
    </row>
    <row r="11" spans="1:8">
      <c r="A11" s="4" t="s">
        <v>520</v>
      </c>
      <c r="F11" s="6" t="n">
        <v>0</v>
      </c>
      <c r="G11" s="6" t="n">
        <v>0</v>
      </c>
      <c r="H11" s="6" t="n">
        <v>0</v>
      </c>
    </row>
    <row r="12" spans="1:8">
      <c r="A12" s="4" t="s">
        <v>109</v>
      </c>
      <c r="F12" s="6" t="n">
        <v>0</v>
      </c>
      <c r="G12" s="6" t="n">
        <v>0</v>
      </c>
      <c r="H12" s="6" t="n">
        <v>0</v>
      </c>
    </row>
    <row r="13" spans="1:8">
      <c r="A13" s="4" t="s">
        <v>522</v>
      </c>
      <c r="B13" s="7" t="n">
        <v>-12</v>
      </c>
      <c r="C13" s="7" t="n">
        <v>-77</v>
      </c>
      <c r="D13" s="7" t="n">
        <v>-85</v>
      </c>
      <c r="E13" s="7" t="n">
        <v>-25</v>
      </c>
      <c r="F13" s="7" t="n">
        <v>199</v>
      </c>
      <c r="G13" s="7" t="n">
        <v>0</v>
      </c>
      <c r="H13" s="7" t="n">
        <v>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23</v>
      </c>
      <c r="B1" s="2" t="s">
        <v>2</v>
      </c>
      <c r="C1" s="2" t="s">
        <v>30</v>
      </c>
    </row>
    <row r="2" spans="1:3">
      <c r="A2" s="3" t="s">
        <v>220</v>
      </c>
    </row>
    <row r="3" spans="1:3">
      <c r="A3" s="4" t="s">
        <v>524</v>
      </c>
      <c r="B3" s="7" t="n">
        <v>12266</v>
      </c>
      <c r="C3" s="7" t="n">
        <v>14908</v>
      </c>
    </row>
    <row r="4" spans="1:3">
      <c r="A4" s="4" t="s">
        <v>525</v>
      </c>
      <c r="B4" s="6" t="n">
        <v>676</v>
      </c>
      <c r="C4" s="6" t="n">
        <v>489</v>
      </c>
    </row>
    <row r="5" spans="1:3">
      <c r="A5" s="4" t="s">
        <v>526</v>
      </c>
      <c r="B5" s="6" t="n">
        <v>224</v>
      </c>
      <c r="C5" s="6" t="n">
        <v>0</v>
      </c>
    </row>
    <row r="6" spans="1:3">
      <c r="A6" s="4" t="s">
        <v>527</v>
      </c>
      <c r="B6" s="6" t="n">
        <v>470</v>
      </c>
      <c r="C6" s="6" t="n">
        <v>0</v>
      </c>
    </row>
    <row r="7" spans="1:3">
      <c r="A7" s="4" t="s">
        <v>528</v>
      </c>
      <c r="B7" s="6" t="n">
        <v>550</v>
      </c>
      <c r="C7" s="6" t="n">
        <v>624</v>
      </c>
    </row>
    <row r="8" spans="1:3">
      <c r="A8" s="4" t="s">
        <v>529</v>
      </c>
      <c r="B8" s="6" t="n">
        <v>-1537</v>
      </c>
      <c r="C8" s="6" t="n">
        <v>-1631</v>
      </c>
    </row>
    <row r="9" spans="1:3">
      <c r="A9" s="4" t="s">
        <v>530</v>
      </c>
      <c r="B9" s="6" t="n">
        <v>0</v>
      </c>
      <c r="C9" s="6" t="n">
        <v>-615</v>
      </c>
    </row>
    <row r="10" spans="1:3">
      <c r="A10" s="4" t="s">
        <v>531</v>
      </c>
      <c r="B10" s="6" t="n">
        <v>25</v>
      </c>
      <c r="C10" s="6" t="n">
        <v>335</v>
      </c>
    </row>
    <row r="11" spans="1:3">
      <c r="A11" s="4" t="s">
        <v>532</v>
      </c>
      <c r="B11" s="6" t="n">
        <v>12674</v>
      </c>
      <c r="C11" s="6" t="n">
        <v>14110</v>
      </c>
    </row>
    <row r="12" spans="1:3">
      <c r="A12" s="4" t="s">
        <v>533</v>
      </c>
      <c r="B12" s="6" t="n">
        <v>-12674</v>
      </c>
      <c r="C12" s="6" t="n">
        <v>-14110</v>
      </c>
    </row>
    <row r="13" spans="1:3">
      <c r="A13" s="4" t="s">
        <v>534</v>
      </c>
      <c r="B13" s="7" t="n">
        <v>0</v>
      </c>
      <c r="C13"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35</v>
      </c>
      <c r="B1" s="2" t="s">
        <v>402</v>
      </c>
      <c r="F1" s="2" t="s">
        <v>1</v>
      </c>
    </row>
    <row r="2" spans="1:8">
      <c r="B2" s="2" t="s">
        <v>2</v>
      </c>
      <c r="C2" s="2" t="s">
        <v>403</v>
      </c>
      <c r="D2" s="2" t="s">
        <v>4</v>
      </c>
      <c r="E2" s="2" t="s">
        <v>404</v>
      </c>
      <c r="F2" s="2" t="s">
        <v>2</v>
      </c>
      <c r="G2" s="2" t="s">
        <v>30</v>
      </c>
      <c r="H2" s="2" t="s">
        <v>76</v>
      </c>
    </row>
    <row r="3" spans="1:8">
      <c r="A3" s="3" t="s">
        <v>220</v>
      </c>
    </row>
    <row r="4" spans="1:8">
      <c r="A4" s="4" t="s">
        <v>536</v>
      </c>
      <c r="F4" s="7" t="n">
        <v>1524</v>
      </c>
      <c r="G4" s="7" t="n">
        <v>-467</v>
      </c>
      <c r="H4" s="7" t="n">
        <v>-293</v>
      </c>
    </row>
    <row r="5" spans="1:8">
      <c r="A5" s="4" t="s">
        <v>537</v>
      </c>
      <c r="F5" s="6" t="n">
        <v>138</v>
      </c>
      <c r="G5" s="6" t="n">
        <v>619</v>
      </c>
      <c r="H5" s="6" t="n">
        <v>-760</v>
      </c>
    </row>
    <row r="6" spans="1:8">
      <c r="A6" s="4" t="s">
        <v>538</v>
      </c>
      <c r="F6" s="6" t="n">
        <v>295</v>
      </c>
      <c r="G6" s="6" t="n">
        <v>0</v>
      </c>
      <c r="H6" s="6" t="n">
        <v>0</v>
      </c>
    </row>
    <row r="7" spans="1:8">
      <c r="A7" s="4" t="s">
        <v>539</v>
      </c>
      <c r="F7" s="6" t="n">
        <v>-1729</v>
      </c>
      <c r="G7" s="6" t="n">
        <v>-7533</v>
      </c>
      <c r="H7" s="6" t="n">
        <v>1545</v>
      </c>
    </row>
    <row r="8" spans="1:8">
      <c r="A8" s="4" t="s">
        <v>540</v>
      </c>
      <c r="F8" s="6" t="n">
        <v>0</v>
      </c>
      <c r="G8" s="6" t="n">
        <v>7423</v>
      </c>
      <c r="H8" s="6" t="n">
        <v>0</v>
      </c>
    </row>
    <row r="9" spans="1:8">
      <c r="A9" s="4" t="s">
        <v>531</v>
      </c>
      <c r="F9" s="6" t="n">
        <v>-29</v>
      </c>
      <c r="G9" s="6" t="n">
        <v>-42</v>
      </c>
      <c r="H9" s="6" t="n">
        <v>-492</v>
      </c>
    </row>
    <row r="10" spans="1:8">
      <c r="A10" s="4" t="s">
        <v>541</v>
      </c>
      <c r="B10" s="7" t="n">
        <v>-12</v>
      </c>
      <c r="C10" s="7" t="n">
        <v>-77</v>
      </c>
      <c r="D10" s="7" t="n">
        <v>-85</v>
      </c>
      <c r="E10" s="7" t="n">
        <v>-25</v>
      </c>
      <c r="F10" s="7" t="n">
        <v>199</v>
      </c>
      <c r="G10" s="7" t="n">
        <v>0</v>
      </c>
      <c r="H10" s="7" t="n">
        <v>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42</v>
      </c>
      <c r="B1" s="2" t="s">
        <v>1</v>
      </c>
    </row>
    <row r="2" spans="1:4">
      <c r="B2" s="2" t="s">
        <v>2</v>
      </c>
      <c r="C2" s="2" t="s">
        <v>30</v>
      </c>
      <c r="D2" s="2" t="s">
        <v>76</v>
      </c>
    </row>
    <row r="3" spans="1:4">
      <c r="A3" s="3" t="s">
        <v>220</v>
      </c>
    </row>
    <row r="4" spans="1:4">
      <c r="A4" s="4" t="s">
        <v>543</v>
      </c>
      <c r="B4" s="7" t="n">
        <v>2200</v>
      </c>
      <c r="C4" s="7" t="n">
        <v>0</v>
      </c>
      <c r="D4" s="7" t="n">
        <v>0</v>
      </c>
    </row>
    <row r="5" spans="1:4">
      <c r="A5" s="4" t="s">
        <v>544</v>
      </c>
      <c r="B5" s="6" t="n">
        <v>1659</v>
      </c>
      <c r="C5" s="6" t="n">
        <v>2200</v>
      </c>
      <c r="D5" s="6" t="n">
        <v>0</v>
      </c>
    </row>
    <row r="6" spans="1:4">
      <c r="A6" s="4" t="s">
        <v>545</v>
      </c>
      <c r="B6" s="6" t="n">
        <v>-2200</v>
      </c>
      <c r="C6" s="6" t="n">
        <v>0</v>
      </c>
      <c r="D6" s="6" t="n">
        <v>0</v>
      </c>
    </row>
    <row r="7" spans="1:4">
      <c r="A7" s="4" t="s">
        <v>546</v>
      </c>
      <c r="B7" s="6" t="n">
        <v>0</v>
      </c>
      <c r="C7" s="6" t="n">
        <v>0</v>
      </c>
      <c r="D7" s="6" t="n">
        <v>0</v>
      </c>
    </row>
    <row r="8" spans="1:4">
      <c r="A8" s="4" t="s">
        <v>547</v>
      </c>
      <c r="B8" s="6" t="n">
        <v>0</v>
      </c>
      <c r="C8" s="6" t="n">
        <v>0</v>
      </c>
      <c r="D8" s="6" t="n">
        <v>0</v>
      </c>
    </row>
    <row r="9" spans="1:4">
      <c r="A9" s="4" t="s">
        <v>548</v>
      </c>
      <c r="B9" s="6" t="n">
        <v>0</v>
      </c>
      <c r="C9" s="6" t="n">
        <v>0</v>
      </c>
      <c r="D9" s="6" t="n">
        <v>0</v>
      </c>
    </row>
    <row r="10" spans="1:4">
      <c r="A10" s="4" t="s">
        <v>543</v>
      </c>
      <c r="B10" s="7" t="n">
        <v>1659</v>
      </c>
      <c r="C10" s="7" t="n">
        <v>2200</v>
      </c>
      <c r="D10"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s>
  <sheetData>
    <row r="1" spans="1:4">
      <c r="A1" s="1" t="s">
        <v>549</v>
      </c>
      <c r="B1" s="2" t="s">
        <v>402</v>
      </c>
      <c r="C1" s="2" t="s">
        <v>1</v>
      </c>
    </row>
    <row r="2" spans="1:4">
      <c r="B2" s="2" t="s">
        <v>2</v>
      </c>
      <c r="C2" s="2" t="s">
        <v>2</v>
      </c>
      <c r="D2" s="2" t="s">
        <v>30</v>
      </c>
    </row>
    <row r="3" spans="1:4">
      <c r="A3" s="4" t="s">
        <v>550</v>
      </c>
      <c r="C3" s="7" t="n">
        <v>-1500</v>
      </c>
      <c r="D3" s="7" t="n">
        <v>-7500</v>
      </c>
    </row>
    <row r="4" spans="1:4">
      <c r="A4" s="4" t="s">
        <v>551</v>
      </c>
      <c r="B4" s="7" t="n">
        <v>56500</v>
      </c>
      <c r="C4" s="7" t="n">
        <v>56500</v>
      </c>
    </row>
    <row r="5" spans="1:4">
      <c r="A5" s="4" t="s">
        <v>552</v>
      </c>
      <c r="C5" s="4" t="s">
        <v>553</v>
      </c>
    </row>
    <row r="6" spans="1:4">
      <c r="A6" s="4" t="s">
        <v>554</v>
      </c>
      <c r="B6" s="6" t="n">
        <v>1600</v>
      </c>
      <c r="C6" s="7" t="n">
        <v>1600</v>
      </c>
      <c r="D6" s="7" t="n">
        <v>2200</v>
      </c>
    </row>
    <row r="7" spans="1:4">
      <c r="A7" s="4" t="s">
        <v>555</v>
      </c>
    </row>
    <row r="8" spans="1:4">
      <c r="A8" s="4" t="s">
        <v>551</v>
      </c>
      <c r="B8" s="7" t="n">
        <v>5700</v>
      </c>
      <c r="C8" s="7" t="n">
        <v>5700</v>
      </c>
    </row>
    <row r="9" spans="1:4">
      <c r="A9" s="4" t="s">
        <v>552</v>
      </c>
      <c r="B9" s="4" t="s">
        <v>55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37"/>
    <col customWidth="1" max="6" min="6" width="20"/>
    <col customWidth="1" max="7" min="7" width="11"/>
  </cols>
  <sheetData>
    <row r="1" spans="1:7">
      <c r="A1" s="1" t="s">
        <v>105</v>
      </c>
      <c r="B1" s="2" t="s">
        <v>106</v>
      </c>
      <c r="C1" s="2" t="s">
        <v>107</v>
      </c>
      <c r="D1" s="2" t="s">
        <v>108</v>
      </c>
      <c r="E1" s="2" t="s">
        <v>58</v>
      </c>
      <c r="F1" s="2" t="s">
        <v>59</v>
      </c>
      <c r="G1" s="2" t="s">
        <v>109</v>
      </c>
    </row>
    <row r="2" spans="1:7">
      <c r="A2" s="4" t="s">
        <v>110</v>
      </c>
      <c r="B2" s="6" t="n">
        <v>4341000</v>
      </c>
      <c r="C2" s="6" t="n">
        <v>265000</v>
      </c>
    </row>
    <row r="3" spans="1:7">
      <c r="A3" s="4" t="s">
        <v>111</v>
      </c>
      <c r="B3" s="7" t="n">
        <v>94373</v>
      </c>
      <c r="C3" s="7" t="n">
        <v>1069</v>
      </c>
      <c r="D3" s="7" t="n">
        <v>4234</v>
      </c>
      <c r="E3" s="7" t="n">
        <v>1972</v>
      </c>
      <c r="F3" s="7" t="n">
        <v>-80972</v>
      </c>
      <c r="G3" s="7" t="n">
        <v>20676</v>
      </c>
    </row>
    <row r="4" spans="1:7">
      <c r="A4" s="4" t="s">
        <v>112</v>
      </c>
      <c r="B4" s="6" t="n">
        <v>1206000</v>
      </c>
    </row>
    <row r="5" spans="1:7">
      <c r="A5" s="4" t="s">
        <v>113</v>
      </c>
      <c r="B5" s="7" t="n">
        <v>10994</v>
      </c>
      <c r="G5" s="6" t="n">
        <v>10994</v>
      </c>
    </row>
    <row r="6" spans="1:7">
      <c r="A6" s="4" t="s">
        <v>114</v>
      </c>
      <c r="C6" s="6" t="n">
        <v>1000</v>
      </c>
    </row>
    <row r="7" spans="1:7">
      <c r="A7" s="4" t="s">
        <v>115</v>
      </c>
      <c r="C7" s="7" t="n">
        <v>5</v>
      </c>
      <c r="G7" s="6" t="n">
        <v>5</v>
      </c>
    </row>
    <row r="8" spans="1:7">
      <c r="A8" s="4" t="s">
        <v>116</v>
      </c>
      <c r="D8" s="6" t="n">
        <v>161</v>
      </c>
      <c r="G8" s="6" t="n">
        <v>161</v>
      </c>
    </row>
    <row r="9" spans="1:7">
      <c r="A9" s="4" t="s">
        <v>117</v>
      </c>
      <c r="D9" s="6" t="n">
        <v>73</v>
      </c>
      <c r="G9" s="6" t="n">
        <v>73</v>
      </c>
    </row>
    <row r="10" spans="1:7">
      <c r="A10" s="4" t="s">
        <v>94</v>
      </c>
      <c r="F10" s="6" t="n">
        <v>-945</v>
      </c>
      <c r="G10" s="6" t="n">
        <v>-945</v>
      </c>
    </row>
    <row r="11" spans="1:7">
      <c r="A11" s="4" t="s">
        <v>118</v>
      </c>
      <c r="E11" s="6" t="n">
        <v>44</v>
      </c>
      <c r="G11" s="6" t="n">
        <v>44</v>
      </c>
    </row>
    <row r="12" spans="1:7">
      <c r="A12" s="4" t="s">
        <v>119</v>
      </c>
      <c r="B12" s="6" t="n">
        <v>5547000</v>
      </c>
      <c r="C12" s="6" t="n">
        <v>266000</v>
      </c>
    </row>
    <row r="13" spans="1:7">
      <c r="A13" s="4" t="s">
        <v>120</v>
      </c>
      <c r="B13" s="7" t="n">
        <v>105367</v>
      </c>
      <c r="C13" s="7" t="n">
        <v>1074</v>
      </c>
      <c r="D13" s="6" t="n">
        <v>4468</v>
      </c>
      <c r="E13" s="6" t="n">
        <v>2016</v>
      </c>
      <c r="F13" s="6" t="n">
        <v>-81917</v>
      </c>
      <c r="G13" s="6" t="n">
        <v>31008</v>
      </c>
    </row>
    <row r="14" spans="1:7">
      <c r="A14" s="4" t="s">
        <v>121</v>
      </c>
      <c r="C14" s="6" t="n">
        <v>3600</v>
      </c>
    </row>
    <row r="15" spans="1:7">
      <c r="A15" s="4" t="s">
        <v>122</v>
      </c>
      <c r="C15" s="7" t="n">
        <v>3</v>
      </c>
      <c r="D15" s="6" t="n">
        <v>31445</v>
      </c>
      <c r="G15" s="6" t="n">
        <v>31448</v>
      </c>
    </row>
    <row r="16" spans="1:7">
      <c r="A16" s="4" t="s">
        <v>123</v>
      </c>
      <c r="B16" s="6" t="n">
        <v>-5601000</v>
      </c>
      <c r="C16" s="6" t="n">
        <v>8739000</v>
      </c>
    </row>
    <row r="17" spans="1:7">
      <c r="A17" s="4" t="s">
        <v>124</v>
      </c>
      <c r="B17" s="7" t="n">
        <v>-105801</v>
      </c>
      <c r="C17" s="7" t="n">
        <v>-1211</v>
      </c>
      <c r="D17" s="6" t="n">
        <v>107012</v>
      </c>
    </row>
    <row r="18" spans="1:7">
      <c r="A18" s="4" t="s">
        <v>114</v>
      </c>
      <c r="C18" s="6" t="n">
        <v>29000</v>
      </c>
    </row>
    <row r="19" spans="1:7">
      <c r="A19" s="4" t="s">
        <v>115</v>
      </c>
      <c r="C19" s="7" t="n">
        <v>87</v>
      </c>
      <c r="D19" s="6" t="n">
        <v>86</v>
      </c>
      <c r="G19" s="6" t="n">
        <v>173</v>
      </c>
    </row>
    <row r="20" spans="1:7">
      <c r="A20" s="4" t="s">
        <v>116</v>
      </c>
      <c r="D20" s="6" t="n">
        <v>1012</v>
      </c>
      <c r="G20" s="6" t="n">
        <v>1012</v>
      </c>
    </row>
    <row r="21" spans="1:7">
      <c r="A21" s="4" t="s">
        <v>125</v>
      </c>
      <c r="B21" s="6" t="n">
        <v>54000</v>
      </c>
      <c r="C21" s="6" t="n">
        <v>10000</v>
      </c>
    </row>
    <row r="22" spans="1:7">
      <c r="A22" s="4" t="s">
        <v>126</v>
      </c>
      <c r="B22" s="7" t="n">
        <v>434</v>
      </c>
      <c r="C22" s="7" t="n">
        <v>60</v>
      </c>
      <c r="G22" s="6" t="n">
        <v>494</v>
      </c>
    </row>
    <row r="23" spans="1:7">
      <c r="A23" s="4" t="s">
        <v>94</v>
      </c>
      <c r="F23" s="6" t="n">
        <v>-1406</v>
      </c>
      <c r="G23" s="6" t="n">
        <v>-1406</v>
      </c>
    </row>
    <row r="24" spans="1:7">
      <c r="A24" s="4" t="s">
        <v>118</v>
      </c>
      <c r="E24" s="6" t="n">
        <v>348</v>
      </c>
      <c r="G24" s="6" t="n">
        <v>348</v>
      </c>
    </row>
    <row r="25" spans="1:7">
      <c r="A25" s="4" t="s">
        <v>127</v>
      </c>
      <c r="B25" s="6" t="n">
        <v>0</v>
      </c>
      <c r="C25" s="6" t="n">
        <v>12644000</v>
      </c>
    </row>
    <row r="26" spans="1:7">
      <c r="A26" s="4" t="s">
        <v>128</v>
      </c>
      <c r="B26" s="7" t="n">
        <v>0</v>
      </c>
      <c r="C26" s="7" t="n">
        <v>13</v>
      </c>
      <c r="D26" s="6" t="n">
        <v>144023</v>
      </c>
      <c r="E26" s="6" t="n">
        <v>2364</v>
      </c>
      <c r="F26" s="6" t="n">
        <v>-83323</v>
      </c>
      <c r="G26" s="6" t="n">
        <v>63077</v>
      </c>
    </row>
    <row r="27" spans="1:7">
      <c r="A27" s="4" t="s">
        <v>121</v>
      </c>
      <c r="C27" s="6" t="n">
        <v>2025000</v>
      </c>
    </row>
    <row r="28" spans="1:7">
      <c r="A28" s="4" t="s">
        <v>122</v>
      </c>
      <c r="C28" s="7" t="n">
        <v>2</v>
      </c>
      <c r="D28" s="6" t="n">
        <v>45679</v>
      </c>
      <c r="G28" s="6" t="n">
        <v>45681</v>
      </c>
    </row>
    <row r="29" spans="1:7">
      <c r="A29" s="4" t="s">
        <v>129</v>
      </c>
      <c r="C29" s="6" t="n">
        <v>33000</v>
      </c>
    </row>
    <row r="30" spans="1:7">
      <c r="A30" s="4" t="s">
        <v>114</v>
      </c>
      <c r="C30" s="6" t="n">
        <v>103000</v>
      </c>
    </row>
    <row r="31" spans="1:7">
      <c r="A31" s="4" t="s">
        <v>115</v>
      </c>
      <c r="D31" s="6" t="n">
        <v>365</v>
      </c>
      <c r="G31" s="6" t="n">
        <v>365</v>
      </c>
    </row>
    <row r="32" spans="1:7">
      <c r="A32" s="4" t="s">
        <v>116</v>
      </c>
      <c r="D32" s="6" t="n">
        <v>2045</v>
      </c>
      <c r="G32" s="6" t="n">
        <v>2045</v>
      </c>
    </row>
    <row r="33" spans="1:7">
      <c r="A33" s="4" t="s">
        <v>125</v>
      </c>
      <c r="C33" s="6" t="n">
        <v>19000</v>
      </c>
    </row>
    <row r="34" spans="1:7">
      <c r="A34" s="4" t="s">
        <v>94</v>
      </c>
      <c r="F34" s="6" t="n">
        <v>4283</v>
      </c>
      <c r="G34" s="6" t="n">
        <v>4283</v>
      </c>
    </row>
    <row r="35" spans="1:7">
      <c r="A35" s="4" t="s">
        <v>118</v>
      </c>
      <c r="E35" s="6" t="n">
        <v>-439</v>
      </c>
      <c r="G35" s="6" t="n">
        <v>-439</v>
      </c>
    </row>
    <row r="36" spans="1:7">
      <c r="A36" s="4" t="s">
        <v>130</v>
      </c>
      <c r="B36" s="6" t="n">
        <v>0</v>
      </c>
      <c r="C36" s="6" t="n">
        <v>14824000</v>
      </c>
    </row>
    <row r="37" spans="1:7">
      <c r="A37" s="4" t="s">
        <v>131</v>
      </c>
      <c r="B37" s="7" t="n">
        <v>0</v>
      </c>
      <c r="C37" s="7" t="n">
        <v>15</v>
      </c>
      <c r="D37" s="7" t="n">
        <v>192112</v>
      </c>
      <c r="E37" s="7" t="n">
        <v>1925</v>
      </c>
      <c r="F37" s="7" t="n">
        <v>-79040</v>
      </c>
      <c r="G37" s="7" t="n">
        <v>1150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57</v>
      </c>
      <c r="B1" s="2" t="s">
        <v>1</v>
      </c>
    </row>
    <row r="2" spans="1:4">
      <c r="B2" s="2" t="s">
        <v>2</v>
      </c>
      <c r="C2" s="2" t="s">
        <v>30</v>
      </c>
      <c r="D2" s="2" t="s">
        <v>76</v>
      </c>
    </row>
    <row r="3" spans="1:4">
      <c r="A3" s="3" t="s">
        <v>558</v>
      </c>
    </row>
    <row r="4" spans="1:4">
      <c r="A4" s="4" t="s">
        <v>559</v>
      </c>
      <c r="B4" s="6" t="n">
        <v>1423000</v>
      </c>
    </row>
    <row r="5" spans="1:4">
      <c r="A5" s="4" t="s">
        <v>415</v>
      </c>
    </row>
    <row r="6" spans="1:4">
      <c r="A6" s="3" t="s">
        <v>558</v>
      </c>
    </row>
    <row r="7" spans="1:4">
      <c r="A7" s="4" t="s">
        <v>560</v>
      </c>
      <c r="B7" s="6" t="n">
        <v>1468000</v>
      </c>
      <c r="C7" s="6" t="n">
        <v>419000</v>
      </c>
      <c r="D7" s="6" t="n">
        <v>377000</v>
      </c>
    </row>
    <row r="8" spans="1:4">
      <c r="A8" s="4" t="s">
        <v>561</v>
      </c>
      <c r="B8" s="6" t="n">
        <v>108000</v>
      </c>
      <c r="C8" s="6" t="n">
        <v>1099000</v>
      </c>
      <c r="D8" s="6" t="n">
        <v>88000</v>
      </c>
    </row>
    <row r="9" spans="1:4">
      <c r="A9" s="4" t="s">
        <v>562</v>
      </c>
      <c r="B9" s="6" t="n">
        <v>-103000</v>
      </c>
      <c r="C9" s="6" t="n">
        <v>-29000</v>
      </c>
      <c r="D9" s="6" t="n">
        <v>-1000</v>
      </c>
    </row>
    <row r="10" spans="1:4">
      <c r="A10" s="4" t="s">
        <v>563</v>
      </c>
      <c r="B10" s="6" t="n">
        <v>-49000</v>
      </c>
      <c r="C10" s="6" t="n">
        <v>-16000</v>
      </c>
      <c r="D10" s="6" t="n">
        <v>-19000</v>
      </c>
    </row>
    <row r="11" spans="1:4">
      <c r="A11" s="4" t="s">
        <v>564</v>
      </c>
      <c r="B11" s="6" t="n">
        <v>-1000</v>
      </c>
      <c r="C11" s="6" t="n">
        <v>-5000</v>
      </c>
      <c r="D11" s="6" t="n">
        <v>-26000</v>
      </c>
    </row>
    <row r="12" spans="1:4">
      <c r="A12" s="4" t="s">
        <v>559</v>
      </c>
      <c r="B12" s="6" t="n">
        <v>1423000</v>
      </c>
      <c r="C12" s="6" t="n">
        <v>1468000</v>
      </c>
      <c r="D12" s="6" t="n">
        <v>419000</v>
      </c>
    </row>
    <row r="13" spans="1:4">
      <c r="A13" s="4" t="s">
        <v>565</v>
      </c>
      <c r="B13" s="6" t="n">
        <v>537000</v>
      </c>
    </row>
    <row r="14" spans="1:4">
      <c r="A14" s="4" t="s">
        <v>566</v>
      </c>
      <c r="B14" s="6" t="n">
        <v>1397000</v>
      </c>
    </row>
    <row r="15" spans="1:4">
      <c r="A15" s="3" t="s">
        <v>567</v>
      </c>
    </row>
    <row r="16" spans="1:4">
      <c r="A16" s="4" t="s">
        <v>560</v>
      </c>
      <c r="B16" s="9" t="n">
        <v>8.380000000000001</v>
      </c>
      <c r="C16" s="9" t="n">
        <v>5.94</v>
      </c>
      <c r="D16" s="9" t="n">
        <v>5.88</v>
      </c>
    </row>
    <row r="17" spans="1:4">
      <c r="A17" s="4" t="s">
        <v>561</v>
      </c>
      <c r="B17" s="10" t="n">
        <v>13.84</v>
      </c>
      <c r="C17" s="10" t="n">
        <v>9.210000000000001</v>
      </c>
      <c r="D17" s="6" t="n">
        <v>6</v>
      </c>
    </row>
    <row r="18" spans="1:4">
      <c r="A18" s="4" t="s">
        <v>562</v>
      </c>
      <c r="B18" s="10" t="n">
        <v>6.22</v>
      </c>
      <c r="C18" s="10" t="n">
        <v>5.87</v>
      </c>
      <c r="D18" s="10" t="n">
        <v>6.29</v>
      </c>
    </row>
    <row r="19" spans="1:4">
      <c r="A19" s="4" t="s">
        <v>563</v>
      </c>
      <c r="B19" s="10" t="n">
        <v>8.23</v>
      </c>
      <c r="C19" s="10" t="n">
        <v>7.1</v>
      </c>
      <c r="D19" s="6" t="n">
        <v>6</v>
      </c>
    </row>
    <row r="20" spans="1:4">
      <c r="A20" s="4" t="s">
        <v>564</v>
      </c>
      <c r="B20" s="10" t="n">
        <v>6.21</v>
      </c>
      <c r="C20" s="10" t="n">
        <v>5.99</v>
      </c>
      <c r="D20" s="10" t="n">
        <v>5.3</v>
      </c>
    </row>
    <row r="21" spans="1:4">
      <c r="A21" s="4" t="s">
        <v>559</v>
      </c>
      <c r="B21" s="10" t="n">
        <v>8.960000000000001</v>
      </c>
      <c r="C21" s="10" t="n">
        <v>8.380000000000001</v>
      </c>
      <c r="D21" s="9" t="n">
        <v>5.94</v>
      </c>
    </row>
    <row r="22" spans="1:4">
      <c r="A22" s="4" t="s">
        <v>565</v>
      </c>
      <c r="B22" s="10" t="n">
        <v>7.68</v>
      </c>
    </row>
    <row r="23" spans="1:4">
      <c r="A23" s="4" t="s">
        <v>566</v>
      </c>
      <c r="B23" s="10" t="n">
        <v>8.94</v>
      </c>
    </row>
    <row r="24" spans="1:4">
      <c r="A24" s="3" t="s">
        <v>568</v>
      </c>
    </row>
    <row r="25" spans="1:4">
      <c r="A25" s="4" t="s">
        <v>560</v>
      </c>
      <c r="B25" s="10" t="n">
        <v>4.17</v>
      </c>
    </row>
    <row r="26" spans="1:4">
      <c r="A26" s="4" t="s">
        <v>561</v>
      </c>
      <c r="B26" s="10" t="n">
        <v>7.24</v>
      </c>
    </row>
    <row r="27" spans="1:4">
      <c r="A27" s="4" t="s">
        <v>562</v>
      </c>
      <c r="B27" s="10" t="n">
        <v>2.57</v>
      </c>
    </row>
    <row r="28" spans="1:4">
      <c r="A28" s="4" t="s">
        <v>563</v>
      </c>
      <c r="B28" s="10" t="n">
        <v>5.43</v>
      </c>
    </row>
    <row r="29" spans="1:4">
      <c r="A29" s="4" t="s">
        <v>564</v>
      </c>
      <c r="B29" s="10" t="n">
        <v>2.21</v>
      </c>
    </row>
    <row r="30" spans="1:4">
      <c r="A30" s="4" t="s">
        <v>559</v>
      </c>
      <c r="B30" s="10" t="n">
        <v>4.48</v>
      </c>
      <c r="C30" s="9" t="n">
        <v>4.17</v>
      </c>
    </row>
    <row r="31" spans="1:4">
      <c r="A31" s="4" t="s">
        <v>565</v>
      </c>
      <c r="B31" s="10" t="n">
        <v>3.24</v>
      </c>
    </row>
    <row r="32" spans="1:4">
      <c r="A32" s="4" t="s">
        <v>566</v>
      </c>
      <c r="B32" s="9" t="n">
        <v>4.46</v>
      </c>
    </row>
    <row r="33" spans="1:4">
      <c r="A33" s="3" t="s">
        <v>569</v>
      </c>
    </row>
    <row r="34" spans="1:4">
      <c r="A34" s="4" t="s">
        <v>559</v>
      </c>
      <c r="B34" s="4" t="s">
        <v>570</v>
      </c>
    </row>
    <row r="35" spans="1:4">
      <c r="A35" s="4" t="s">
        <v>565</v>
      </c>
      <c r="B35" s="4" t="s">
        <v>571</v>
      </c>
    </row>
    <row r="36" spans="1:4">
      <c r="A36" s="4" t="s">
        <v>566</v>
      </c>
      <c r="B36" s="4" t="s">
        <v>572</v>
      </c>
    </row>
    <row r="37" spans="1:4">
      <c r="A37" s="4" t="s">
        <v>561</v>
      </c>
      <c r="B37" s="7" t="n">
        <v>0</v>
      </c>
    </row>
    <row r="38" spans="1:4">
      <c r="A38" s="4" t="s">
        <v>562</v>
      </c>
      <c r="B38" s="6" t="n">
        <v>1476</v>
      </c>
      <c r="C38" s="7" t="n">
        <v>178</v>
      </c>
      <c r="D38" s="7" t="n">
        <v>-4</v>
      </c>
    </row>
    <row r="39" spans="1:4">
      <c r="A39" s="4" t="s">
        <v>563</v>
      </c>
      <c r="B39" s="6" t="n">
        <v>628</v>
      </c>
    </row>
    <row r="40" spans="1:4">
      <c r="A40" s="4" t="s">
        <v>564</v>
      </c>
      <c r="B40" s="6" t="n">
        <v>11</v>
      </c>
    </row>
    <row r="41" spans="1:4">
      <c r="A41" s="4" t="s">
        <v>573</v>
      </c>
      <c r="B41" s="6" t="n">
        <v>3489</v>
      </c>
      <c r="C41" s="7" t="n">
        <v>9731</v>
      </c>
    </row>
    <row r="42" spans="1:4">
      <c r="A42" s="4" t="s">
        <v>565</v>
      </c>
      <c r="B42" s="6" t="n">
        <v>1899</v>
      </c>
    </row>
    <row r="43" spans="1:4">
      <c r="A43" s="4" t="s">
        <v>566</v>
      </c>
      <c r="B43" s="7" t="n">
        <v>34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4"/>
    <col customWidth="1" max="2" min="2" width="30"/>
  </cols>
  <sheetData>
    <row r="1" spans="1:2">
      <c r="A1" s="1" t="s">
        <v>574</v>
      </c>
      <c r="B1" s="2" t="s">
        <v>1</v>
      </c>
    </row>
    <row r="2" spans="1:2">
      <c r="B2" s="2" t="s">
        <v>575</v>
      </c>
    </row>
    <row r="3" spans="1:2">
      <c r="A3" s="4" t="s">
        <v>576</v>
      </c>
      <c r="B3" s="6" t="n">
        <v>1423000</v>
      </c>
    </row>
    <row r="4" spans="1:2">
      <c r="A4" s="4" t="s">
        <v>577</v>
      </c>
      <c r="B4" s="4" t="s">
        <v>570</v>
      </c>
    </row>
    <row r="5" spans="1:2">
      <c r="A5" s="4" t="s">
        <v>578</v>
      </c>
      <c r="B5" s="9" t="n">
        <v>8.960000000000001</v>
      </c>
    </row>
    <row r="6" spans="1:2">
      <c r="A6" s="4" t="s">
        <v>579</v>
      </c>
      <c r="B6" s="6" t="n">
        <v>537000</v>
      </c>
    </row>
    <row r="7" spans="1:2">
      <c r="A7" s="4" t="s">
        <v>577</v>
      </c>
      <c r="B7" s="4" t="s">
        <v>571</v>
      </c>
    </row>
    <row r="8" spans="1:2">
      <c r="A8" s="4" t="s">
        <v>578</v>
      </c>
      <c r="B8" s="9" t="n">
        <v>7.68</v>
      </c>
    </row>
    <row r="9" spans="1:2">
      <c r="A9" s="4" t="s">
        <v>580</v>
      </c>
    </row>
    <row r="10" spans="1:2">
      <c r="A10" s="4" t="s">
        <v>576</v>
      </c>
      <c r="B10" s="6" t="n">
        <v>274000</v>
      </c>
    </row>
    <row r="11" spans="1:2">
      <c r="A11" s="4" t="s">
        <v>577</v>
      </c>
      <c r="B11" s="4" t="s">
        <v>581</v>
      </c>
    </row>
    <row r="12" spans="1:2">
      <c r="A12" s="4" t="s">
        <v>578</v>
      </c>
      <c r="B12" s="7" t="n">
        <v>6</v>
      </c>
    </row>
    <row r="13" spans="1:2">
      <c r="A13" s="4" t="s">
        <v>579</v>
      </c>
      <c r="B13" s="6" t="n">
        <v>243000</v>
      </c>
    </row>
    <row r="14" spans="1:2">
      <c r="A14" s="4" t="s">
        <v>577</v>
      </c>
      <c r="B14" s="4" t="s">
        <v>582</v>
      </c>
    </row>
    <row r="15" spans="1:2">
      <c r="A15" s="4" t="s">
        <v>578</v>
      </c>
      <c r="B15" s="7" t="n">
        <v>6</v>
      </c>
    </row>
    <row r="16" spans="1:2">
      <c r="A16" s="4" t="s">
        <v>583</v>
      </c>
    </row>
    <row r="17" spans="1:2">
      <c r="A17" s="4" t="s">
        <v>576</v>
      </c>
      <c r="B17" s="6" t="n">
        <v>298000</v>
      </c>
    </row>
    <row r="18" spans="1:2">
      <c r="A18" s="4" t="s">
        <v>577</v>
      </c>
      <c r="B18" s="4" t="s">
        <v>584</v>
      </c>
    </row>
    <row r="19" spans="1:2">
      <c r="A19" s="4" t="s">
        <v>578</v>
      </c>
      <c r="B19" s="9" t="n">
        <v>7.5</v>
      </c>
    </row>
    <row r="20" spans="1:2">
      <c r="A20" s="4" t="s">
        <v>579</v>
      </c>
      <c r="B20" s="6" t="n">
        <v>106000</v>
      </c>
    </row>
    <row r="21" spans="1:2">
      <c r="A21" s="4" t="s">
        <v>577</v>
      </c>
      <c r="B21" s="4" t="s">
        <v>585</v>
      </c>
    </row>
    <row r="22" spans="1:2">
      <c r="A22" s="4" t="s">
        <v>578</v>
      </c>
      <c r="B22" s="9" t="n">
        <v>7.5</v>
      </c>
    </row>
    <row r="23" spans="1:2">
      <c r="A23" s="4" t="s">
        <v>586</v>
      </c>
    </row>
    <row r="24" spans="1:2">
      <c r="A24" s="4" t="s">
        <v>576</v>
      </c>
      <c r="B24" s="6" t="n">
        <v>3000</v>
      </c>
    </row>
    <row r="25" spans="1:2">
      <c r="A25" s="4" t="s">
        <v>577</v>
      </c>
      <c r="B25" s="4" t="s">
        <v>587</v>
      </c>
    </row>
    <row r="26" spans="1:2">
      <c r="A26" s="4" t="s">
        <v>578</v>
      </c>
      <c r="B26" s="7" t="n">
        <v>9</v>
      </c>
    </row>
    <row r="27" spans="1:2">
      <c r="A27" s="4" t="s">
        <v>579</v>
      </c>
      <c r="B27" s="6" t="n">
        <v>1000</v>
      </c>
    </row>
    <row r="28" spans="1:2">
      <c r="A28" s="4" t="s">
        <v>577</v>
      </c>
      <c r="B28" s="4" t="s">
        <v>587</v>
      </c>
    </row>
    <row r="29" spans="1:2">
      <c r="A29" s="4" t="s">
        <v>578</v>
      </c>
      <c r="B29" s="7" t="n">
        <v>9</v>
      </c>
    </row>
    <row r="30" spans="1:2">
      <c r="A30" s="4" t="s">
        <v>588</v>
      </c>
    </row>
    <row r="31" spans="1:2">
      <c r="A31" s="4" t="s">
        <v>576</v>
      </c>
      <c r="B31" s="6" t="n">
        <v>747000</v>
      </c>
    </row>
    <row r="32" spans="1:2">
      <c r="A32" s="4" t="s">
        <v>577</v>
      </c>
      <c r="B32" s="4" t="s">
        <v>589</v>
      </c>
    </row>
    <row r="33" spans="1:2">
      <c r="A33" s="4" t="s">
        <v>578</v>
      </c>
      <c r="B33" s="9" t="n">
        <v>9.960000000000001</v>
      </c>
    </row>
    <row r="34" spans="1:2">
      <c r="A34" s="4" t="s">
        <v>579</v>
      </c>
      <c r="B34" s="6" t="n">
        <v>187000</v>
      </c>
    </row>
    <row r="35" spans="1:2">
      <c r="A35" s="4" t="s">
        <v>577</v>
      </c>
      <c r="B35" s="4" t="s">
        <v>589</v>
      </c>
    </row>
    <row r="36" spans="1:2">
      <c r="A36" s="4" t="s">
        <v>578</v>
      </c>
      <c r="B36" s="9" t="n">
        <v>9.960000000000001</v>
      </c>
    </row>
    <row r="37" spans="1:2">
      <c r="A37" s="4" t="s">
        <v>590</v>
      </c>
    </row>
    <row r="38" spans="1:2">
      <c r="A38" s="4" t="s">
        <v>576</v>
      </c>
      <c r="B38" s="6" t="n">
        <v>1000</v>
      </c>
    </row>
    <row r="39" spans="1:2">
      <c r="A39" s="4" t="s">
        <v>577</v>
      </c>
      <c r="B39" s="4" t="s">
        <v>591</v>
      </c>
    </row>
    <row r="40" spans="1:2">
      <c r="A40" s="4" t="s">
        <v>578</v>
      </c>
      <c r="B40" s="9" t="n">
        <v>13.13</v>
      </c>
    </row>
    <row r="41" spans="1:2">
      <c r="A41" s="4" t="s">
        <v>579</v>
      </c>
      <c r="B41" s="6" t="n">
        <v>0</v>
      </c>
    </row>
    <row r="42" spans="1:2">
      <c r="A42" s="4" t="s">
        <v>577</v>
      </c>
      <c r="B42" s="4" t="s">
        <v>591</v>
      </c>
    </row>
    <row r="43" spans="1:2">
      <c r="A43" s="4" t="s">
        <v>578</v>
      </c>
      <c r="B43" s="9" t="n">
        <v>13.13</v>
      </c>
    </row>
    <row r="44" spans="1:2">
      <c r="A44" s="4" t="s">
        <v>592</v>
      </c>
    </row>
    <row r="45" spans="1:2">
      <c r="A45" s="4" t="s">
        <v>576</v>
      </c>
      <c r="B45" s="6" t="n">
        <v>100000</v>
      </c>
    </row>
    <row r="46" spans="1:2">
      <c r="A46" s="4" t="s">
        <v>577</v>
      </c>
      <c r="B46" s="4" t="s">
        <v>593</v>
      </c>
    </row>
    <row r="47" spans="1:2">
      <c r="A47" s="4" t="s">
        <v>578</v>
      </c>
      <c r="B47" s="9" t="n">
        <v>13.84</v>
      </c>
    </row>
    <row r="48" spans="1:2">
      <c r="A48" s="4" t="s">
        <v>579</v>
      </c>
      <c r="B48" s="6" t="n">
        <v>0</v>
      </c>
    </row>
    <row r="49" spans="1:2">
      <c r="A49" s="4" t="s">
        <v>577</v>
      </c>
      <c r="B49" s="4" t="s">
        <v>594</v>
      </c>
    </row>
    <row r="50" spans="1:2">
      <c r="A50" s="4" t="s">
        <v>578</v>
      </c>
      <c r="B50"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5</v>
      </c>
      <c r="B1" s="2" t="s">
        <v>1</v>
      </c>
    </row>
    <row r="2" spans="1:3">
      <c r="B2" s="2" t="s">
        <v>2</v>
      </c>
      <c r="C2" s="2" t="s">
        <v>30</v>
      </c>
    </row>
    <row r="3" spans="1:3">
      <c r="A3" s="3" t="s">
        <v>596</v>
      </c>
    </row>
    <row r="4" spans="1:3">
      <c r="A4" s="4" t="s">
        <v>560</v>
      </c>
      <c r="B4" s="6" t="n">
        <v>33000</v>
      </c>
      <c r="C4" s="6" t="n">
        <v>0</v>
      </c>
    </row>
    <row r="5" spans="1:3">
      <c r="A5" s="4" t="s">
        <v>561</v>
      </c>
      <c r="B5" s="6" t="n">
        <v>25000</v>
      </c>
      <c r="C5" s="6" t="n">
        <v>33000</v>
      </c>
    </row>
    <row r="6" spans="1:3">
      <c r="A6" s="4" t="s">
        <v>597</v>
      </c>
      <c r="B6" s="6" t="n">
        <v>-33000</v>
      </c>
      <c r="C6" s="6" t="n">
        <v>0</v>
      </c>
    </row>
    <row r="7" spans="1:3">
      <c r="A7" s="4" t="s">
        <v>598</v>
      </c>
      <c r="B7" s="6" t="n">
        <v>-4000</v>
      </c>
      <c r="C7" s="6" t="n">
        <v>0</v>
      </c>
    </row>
    <row r="8" spans="1:3">
      <c r="A8" s="4" t="s">
        <v>559</v>
      </c>
      <c r="B8" s="6" t="n">
        <v>21000</v>
      </c>
      <c r="C8" s="6" t="n">
        <v>33000</v>
      </c>
    </row>
    <row r="9" spans="1:3">
      <c r="A9" s="3" t="s">
        <v>568</v>
      </c>
    </row>
    <row r="10" spans="1:3">
      <c r="A10" s="4" t="s">
        <v>560</v>
      </c>
      <c r="B10" s="7" t="n">
        <v>10</v>
      </c>
      <c r="C10" s="7" t="n">
        <v>0</v>
      </c>
    </row>
    <row r="11" spans="1:3">
      <c r="A11" s="4" t="s">
        <v>561</v>
      </c>
      <c r="B11" s="10" t="n">
        <v>18.45</v>
      </c>
      <c r="C11" s="6" t="n">
        <v>10</v>
      </c>
    </row>
    <row r="12" spans="1:3">
      <c r="A12" s="4" t="s">
        <v>597</v>
      </c>
      <c r="B12" s="10" t="n">
        <v>10.57</v>
      </c>
    </row>
    <row r="13" spans="1:3">
      <c r="A13" s="4" t="s">
        <v>598</v>
      </c>
      <c r="B13" s="10" t="n">
        <v>18.2</v>
      </c>
    </row>
    <row r="14" spans="1:3">
      <c r="A14" s="4" t="s">
        <v>559</v>
      </c>
      <c r="B14" s="9" t="n">
        <v>18.22</v>
      </c>
      <c r="C14" s="7" t="n">
        <v>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7"/>
    <col customWidth="1" max="3" min="3" width="17"/>
    <col customWidth="1" max="4" min="4" width="17"/>
  </cols>
  <sheetData>
    <row r="1" spans="1:4">
      <c r="A1" s="1" t="s">
        <v>599</v>
      </c>
      <c r="B1" s="2" t="s">
        <v>1</v>
      </c>
    </row>
    <row r="2" spans="1:4">
      <c r="B2" s="2" t="s">
        <v>2</v>
      </c>
      <c r="C2" s="2" t="s">
        <v>30</v>
      </c>
      <c r="D2" s="2" t="s">
        <v>76</v>
      </c>
    </row>
    <row r="3" spans="1:4">
      <c r="A3" s="4" t="s">
        <v>600</v>
      </c>
      <c r="B3" s="4" t="s">
        <v>601</v>
      </c>
      <c r="D3" s="4" t="s">
        <v>602</v>
      </c>
    </row>
    <row r="4" spans="1:4">
      <c r="A4" s="4" t="s">
        <v>603</v>
      </c>
      <c r="B4" s="4" t="s">
        <v>604</v>
      </c>
      <c r="D4" s="4" t="s">
        <v>605</v>
      </c>
    </row>
    <row r="5" spans="1:4">
      <c r="A5" s="4" t="s">
        <v>606</v>
      </c>
      <c r="B5" s="4" t="s">
        <v>607</v>
      </c>
      <c r="C5" s="4" t="s">
        <v>607</v>
      </c>
      <c r="D5" s="4" t="s">
        <v>607</v>
      </c>
    </row>
    <row r="6" spans="1:4">
      <c r="A6" s="4" t="s">
        <v>608</v>
      </c>
      <c r="B6" s="4" t="s">
        <v>609</v>
      </c>
      <c r="C6" s="4" t="s">
        <v>609</v>
      </c>
      <c r="D6" s="4" t="s">
        <v>609</v>
      </c>
    </row>
    <row r="7" spans="1:4">
      <c r="A7" s="4" t="s">
        <v>610</v>
      </c>
      <c r="B7" s="4" t="s">
        <v>611</v>
      </c>
      <c r="C7" s="4" t="s">
        <v>611</v>
      </c>
      <c r="D7" s="4" t="s">
        <v>611</v>
      </c>
    </row>
    <row r="8" spans="1:4">
      <c r="A8" s="4" t="s">
        <v>612</v>
      </c>
    </row>
    <row r="9" spans="1:4">
      <c r="A9" s="4" t="s">
        <v>600</v>
      </c>
      <c r="C9" s="4" t="s">
        <v>601</v>
      </c>
    </row>
    <row r="10" spans="1:4">
      <c r="A10" s="4" t="s">
        <v>603</v>
      </c>
      <c r="C10" s="4" t="s">
        <v>613</v>
      </c>
    </row>
    <row r="11" spans="1:4">
      <c r="A11" s="4" t="s">
        <v>614</v>
      </c>
    </row>
    <row r="12" spans="1:4">
      <c r="A12" s="4" t="s">
        <v>600</v>
      </c>
      <c r="C12" s="4" t="s">
        <v>602</v>
      </c>
    </row>
    <row r="13" spans="1:4">
      <c r="A13" s="4" t="s">
        <v>603</v>
      </c>
      <c r="C13" s="4" t="s">
        <v>6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6</v>
      </c>
    </row>
    <row r="3" spans="1:4">
      <c r="A3" s="4" t="s">
        <v>617</v>
      </c>
      <c r="B3" s="7" t="n">
        <v>2061</v>
      </c>
      <c r="C3" s="7" t="n">
        <v>1069</v>
      </c>
      <c r="D3" s="7" t="n">
        <v>161</v>
      </c>
    </row>
    <row r="4" spans="1:4">
      <c r="A4" s="4" t="s">
        <v>618</v>
      </c>
    </row>
    <row r="5" spans="1:4">
      <c r="A5" s="4" t="s">
        <v>617</v>
      </c>
      <c r="B5" s="6" t="n">
        <v>88</v>
      </c>
      <c r="C5" s="6" t="n">
        <v>56</v>
      </c>
      <c r="D5" s="6" t="n">
        <v>7</v>
      </c>
    </row>
    <row r="6" spans="1:4">
      <c r="A6" s="4" t="s">
        <v>619</v>
      </c>
    </row>
    <row r="7" spans="1:4">
      <c r="A7" s="4" t="s">
        <v>617</v>
      </c>
      <c r="B7" s="6" t="n">
        <v>115</v>
      </c>
      <c r="C7" s="6" t="n">
        <v>53</v>
      </c>
      <c r="D7" s="6" t="n">
        <v>8</v>
      </c>
    </row>
    <row r="8" spans="1:4">
      <c r="A8" s="4" t="s">
        <v>620</v>
      </c>
    </row>
    <row r="9" spans="1:4">
      <c r="A9" s="4" t="s">
        <v>617</v>
      </c>
      <c r="B9" s="6" t="n">
        <v>98</v>
      </c>
      <c r="C9" s="6" t="n">
        <v>52</v>
      </c>
      <c r="D9" s="6" t="n">
        <v>9</v>
      </c>
    </row>
    <row r="10" spans="1:4">
      <c r="A10" s="4" t="s">
        <v>621</v>
      </c>
    </row>
    <row r="11" spans="1:4">
      <c r="A11" s="4" t="s">
        <v>617</v>
      </c>
      <c r="B11" s="7" t="n">
        <v>1760</v>
      </c>
      <c r="C11" s="7" t="n">
        <v>908</v>
      </c>
      <c r="D11" s="7" t="n">
        <v>1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76</v>
      </c>
    </row>
    <row r="3" spans="1:4">
      <c r="A3" s="4" t="s">
        <v>617</v>
      </c>
      <c r="B3" s="7" t="n">
        <v>2061</v>
      </c>
      <c r="C3" s="7" t="n">
        <v>1069</v>
      </c>
      <c r="D3" s="7" t="n">
        <v>161</v>
      </c>
    </row>
    <row r="4" spans="1:4">
      <c r="A4" s="4" t="s">
        <v>415</v>
      </c>
    </row>
    <row r="5" spans="1:4">
      <c r="A5" s="4" t="s">
        <v>617</v>
      </c>
      <c r="B5" s="6" t="n">
        <v>1660</v>
      </c>
      <c r="C5" s="6" t="n">
        <v>793</v>
      </c>
      <c r="D5" s="6" t="n">
        <v>140</v>
      </c>
    </row>
    <row r="6" spans="1:4">
      <c r="A6" s="4" t="s">
        <v>417</v>
      </c>
    </row>
    <row r="7" spans="1:4">
      <c r="A7" s="4" t="s">
        <v>617</v>
      </c>
      <c r="B7" s="6" t="n">
        <v>385</v>
      </c>
      <c r="C7" s="6" t="n">
        <v>220</v>
      </c>
      <c r="D7" s="6" t="n">
        <v>0</v>
      </c>
    </row>
    <row r="8" spans="1:4">
      <c r="A8" s="4" t="s">
        <v>623</v>
      </c>
    </row>
    <row r="9" spans="1:4">
      <c r="A9" s="4" t="s">
        <v>617</v>
      </c>
      <c r="B9" s="7" t="n">
        <v>16</v>
      </c>
      <c r="C9" s="7" t="n">
        <v>56</v>
      </c>
      <c r="D9" s="7" t="n">
        <v>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5"/>
  </cols>
  <sheetData>
    <row r="1" spans="1:2">
      <c r="A1" s="1" t="s">
        <v>624</v>
      </c>
      <c r="B1" s="2" t="s">
        <v>1</v>
      </c>
    </row>
    <row r="2" spans="1:2">
      <c r="B2" s="2" t="s">
        <v>625</v>
      </c>
    </row>
    <row r="3" spans="1:2">
      <c r="A3" s="4" t="s">
        <v>626</v>
      </c>
      <c r="B3" s="7" t="n">
        <v>3900</v>
      </c>
    </row>
    <row r="4" spans="1:2">
      <c r="A4" s="4" t="s">
        <v>627</v>
      </c>
      <c r="B4" s="4" t="s">
        <v>628</v>
      </c>
    </row>
    <row r="5" spans="1:2">
      <c r="A5" s="4" t="s">
        <v>417</v>
      </c>
    </row>
    <row r="6" spans="1:2">
      <c r="A6" s="4" t="s">
        <v>626</v>
      </c>
      <c r="B6" s="7" t="n">
        <v>100</v>
      </c>
    </row>
    <row r="7" spans="1:2">
      <c r="A7" s="4" t="s">
        <v>627</v>
      </c>
      <c r="B7" s="4" t="s">
        <v>629</v>
      </c>
    </row>
    <row r="8" spans="1:2">
      <c r="A8" s="4" t="s">
        <v>630</v>
      </c>
      <c r="B8" s="7" t="n">
        <v>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402</v>
      </c>
      <c r="J1" s="2" t="s">
        <v>1</v>
      </c>
    </row>
    <row r="2" spans="1:12">
      <c r="B2" s="2" t="s">
        <v>2</v>
      </c>
      <c r="C2" s="2" t="s">
        <v>403</v>
      </c>
      <c r="D2" s="2" t="s">
        <v>4</v>
      </c>
      <c r="E2" s="2" t="s">
        <v>404</v>
      </c>
      <c r="F2" s="2" t="s">
        <v>30</v>
      </c>
      <c r="G2" s="2" t="s">
        <v>405</v>
      </c>
      <c r="H2" s="2" t="s">
        <v>406</v>
      </c>
      <c r="I2" s="2" t="s">
        <v>407</v>
      </c>
      <c r="J2" s="2" t="s">
        <v>2</v>
      </c>
      <c r="K2" s="2" t="s">
        <v>30</v>
      </c>
      <c r="L2" s="2" t="s">
        <v>76</v>
      </c>
    </row>
    <row r="3" spans="1:12">
      <c r="A3" s="4" t="s">
        <v>632</v>
      </c>
      <c r="B3" s="7" t="n">
        <v>36391</v>
      </c>
      <c r="C3" s="7" t="n">
        <v>36549</v>
      </c>
      <c r="D3" s="7" t="n">
        <v>32650</v>
      </c>
      <c r="E3" s="7" t="n">
        <v>24859</v>
      </c>
      <c r="F3" s="7" t="n">
        <v>23744</v>
      </c>
      <c r="G3" s="7" t="n">
        <v>20766</v>
      </c>
      <c r="H3" s="7" t="n">
        <v>19597</v>
      </c>
      <c r="I3" s="7" t="n">
        <v>14317</v>
      </c>
      <c r="J3" s="7" t="n">
        <v>130449</v>
      </c>
      <c r="K3" s="7" t="n">
        <v>78424</v>
      </c>
      <c r="L3" s="7" t="n">
        <v>63421</v>
      </c>
    </row>
    <row r="4" spans="1:12">
      <c r="A4" s="4" t="s">
        <v>633</v>
      </c>
      <c r="B4" s="6" t="n">
        <v>69571</v>
      </c>
      <c r="F4" s="6" t="n">
        <v>32944</v>
      </c>
      <c r="J4" s="6" t="n">
        <v>69571</v>
      </c>
      <c r="K4" s="6" t="n">
        <v>32944</v>
      </c>
      <c r="L4" s="6" t="n">
        <v>26280</v>
      </c>
    </row>
    <row r="5" spans="1:12">
      <c r="A5" s="4" t="s">
        <v>634</v>
      </c>
    </row>
    <row r="6" spans="1:12">
      <c r="A6" s="4" t="s">
        <v>632</v>
      </c>
      <c r="J6" s="6" t="n">
        <v>30723</v>
      </c>
      <c r="K6" s="6" t="n">
        <v>14705</v>
      </c>
      <c r="L6" s="6" t="n">
        <v>12192</v>
      </c>
    </row>
    <row r="7" spans="1:12">
      <c r="A7" s="4" t="s">
        <v>633</v>
      </c>
      <c r="B7" s="6" t="n">
        <v>15875</v>
      </c>
      <c r="F7" s="6" t="n">
        <v>9415</v>
      </c>
      <c r="J7" s="6" t="n">
        <v>15875</v>
      </c>
      <c r="K7" s="6" t="n">
        <v>9415</v>
      </c>
      <c r="L7" s="6" t="n">
        <v>8966</v>
      </c>
    </row>
    <row r="8" spans="1:12">
      <c r="A8" s="4" t="s">
        <v>398</v>
      </c>
    </row>
    <row r="9" spans="1:12">
      <c r="A9" s="4" t="s">
        <v>632</v>
      </c>
      <c r="J9" s="6" t="n">
        <v>77680</v>
      </c>
      <c r="K9" s="6" t="n">
        <v>31863</v>
      </c>
      <c r="L9" s="6" t="n">
        <v>15200</v>
      </c>
    </row>
    <row r="10" spans="1:12">
      <c r="A10" s="4" t="s">
        <v>633</v>
      </c>
      <c r="B10" s="6" t="n">
        <v>35688</v>
      </c>
      <c r="F10" s="6" t="n">
        <v>7192</v>
      </c>
      <c r="J10" s="6" t="n">
        <v>35688</v>
      </c>
      <c r="K10" s="6" t="n">
        <v>7192</v>
      </c>
      <c r="L10" s="6" t="n">
        <v>3719</v>
      </c>
    </row>
    <row r="11" spans="1:12">
      <c r="A11" s="4" t="s">
        <v>555</v>
      </c>
    </row>
    <row r="12" spans="1:12">
      <c r="A12" s="4" t="s">
        <v>632</v>
      </c>
      <c r="J12" s="6" t="n">
        <v>22046</v>
      </c>
      <c r="K12" s="6" t="n">
        <v>31856</v>
      </c>
      <c r="L12" s="6" t="n">
        <v>36029</v>
      </c>
    </row>
    <row r="13" spans="1:12">
      <c r="A13" s="4" t="s">
        <v>633</v>
      </c>
      <c r="B13" s="7" t="n">
        <v>18008</v>
      </c>
      <c r="F13" s="7" t="n">
        <v>16337</v>
      </c>
      <c r="J13" s="7" t="n">
        <v>18008</v>
      </c>
      <c r="K13" s="7" t="n">
        <v>16337</v>
      </c>
      <c r="L13" s="7" t="n">
        <v>1359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402</v>
      </c>
      <c r="J1" s="2" t="s">
        <v>1</v>
      </c>
    </row>
    <row r="2" spans="1:12">
      <c r="B2" s="2" t="s">
        <v>2</v>
      </c>
      <c r="C2" s="2" t="s">
        <v>403</v>
      </c>
      <c r="D2" s="2" t="s">
        <v>4</v>
      </c>
      <c r="E2" s="2" t="s">
        <v>404</v>
      </c>
      <c r="F2" s="2" t="s">
        <v>30</v>
      </c>
      <c r="G2" s="2" t="s">
        <v>405</v>
      </c>
      <c r="H2" s="2" t="s">
        <v>406</v>
      </c>
      <c r="I2" s="2" t="s">
        <v>407</v>
      </c>
      <c r="J2" s="2" t="s">
        <v>2</v>
      </c>
      <c r="K2" s="2" t="s">
        <v>30</v>
      </c>
      <c r="L2" s="2" t="s">
        <v>76</v>
      </c>
    </row>
    <row r="3" spans="1:12">
      <c r="A3" s="4" t="s">
        <v>632</v>
      </c>
      <c r="B3" s="7" t="n">
        <v>36391</v>
      </c>
      <c r="C3" s="7" t="n">
        <v>36549</v>
      </c>
      <c r="D3" s="7" t="n">
        <v>32650</v>
      </c>
      <c r="E3" s="7" t="n">
        <v>24859</v>
      </c>
      <c r="F3" s="7" t="n">
        <v>23744</v>
      </c>
      <c r="G3" s="7" t="n">
        <v>20766</v>
      </c>
      <c r="H3" s="7" t="n">
        <v>19597</v>
      </c>
      <c r="I3" s="7" t="n">
        <v>14317</v>
      </c>
      <c r="J3" s="7" t="n">
        <v>130449</v>
      </c>
      <c r="K3" s="7" t="n">
        <v>78424</v>
      </c>
      <c r="L3" s="7" t="n">
        <v>63421</v>
      </c>
    </row>
    <row r="4" spans="1:12">
      <c r="A4" s="4" t="s">
        <v>636</v>
      </c>
    </row>
    <row r="5" spans="1:12">
      <c r="A5" s="4" t="s">
        <v>632</v>
      </c>
      <c r="J5" s="7" t="n">
        <v>47400</v>
      </c>
      <c r="K5" s="7" t="n">
        <v>47400</v>
      </c>
    </row>
    <row r="6" spans="1:12">
      <c r="A6" s="4" t="s">
        <v>637</v>
      </c>
      <c r="J6" s="4" t="s">
        <v>638</v>
      </c>
      <c r="K6" s="4" t="s">
        <v>639</v>
      </c>
    </row>
    <row r="7" spans="1:12">
      <c r="A7" s="4" t="s">
        <v>640</v>
      </c>
    </row>
    <row r="8" spans="1:12">
      <c r="A8" s="4" t="s">
        <v>632</v>
      </c>
      <c r="J8" s="7" t="n">
        <v>64500</v>
      </c>
      <c r="K8" s="7" t="n">
        <v>19400</v>
      </c>
    </row>
    <row r="9" spans="1:12">
      <c r="A9" s="4" t="s">
        <v>637</v>
      </c>
      <c r="J9" s="4" t="s">
        <v>641</v>
      </c>
      <c r="K9" s="4" t="s">
        <v>642</v>
      </c>
    </row>
    <row r="10" spans="1:12">
      <c r="A10" s="4" t="s">
        <v>643</v>
      </c>
    </row>
    <row r="11" spans="1:12">
      <c r="A11" s="4" t="s">
        <v>632</v>
      </c>
      <c r="J11" s="7" t="n">
        <v>13600</v>
      </c>
      <c r="K11" s="7" t="n">
        <v>4400</v>
      </c>
    </row>
    <row r="12" spans="1:12">
      <c r="A12" s="4" t="s">
        <v>637</v>
      </c>
      <c r="J12" s="4" t="s">
        <v>644</v>
      </c>
      <c r="K12" s="4" t="s">
        <v>645</v>
      </c>
    </row>
    <row r="13" spans="1:12">
      <c r="A13" s="4" t="s">
        <v>646</v>
      </c>
    </row>
    <row r="14" spans="1:12">
      <c r="A14" s="4" t="s">
        <v>632</v>
      </c>
      <c r="J14" s="7" t="n">
        <v>500</v>
      </c>
      <c r="K14" s="7" t="n">
        <v>7300</v>
      </c>
    </row>
    <row r="15" spans="1:12">
      <c r="A15" s="4" t="s">
        <v>637</v>
      </c>
      <c r="J15" s="4" t="s">
        <v>647</v>
      </c>
      <c r="K15" s="4" t="s">
        <v>64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49</v>
      </c>
      <c r="B1" s="2" t="s">
        <v>1</v>
      </c>
    </row>
    <row r="2" spans="1:4">
      <c r="B2" s="2" t="s">
        <v>2</v>
      </c>
      <c r="C2" s="2" t="s">
        <v>30</v>
      </c>
      <c r="D2" s="2" t="s">
        <v>76</v>
      </c>
    </row>
    <row r="3" spans="1:4">
      <c r="A3" s="4" t="s">
        <v>650</v>
      </c>
    </row>
    <row r="4" spans="1:4">
      <c r="A4" s="4" t="s">
        <v>651</v>
      </c>
      <c r="B4" s="4" t="s">
        <v>652</v>
      </c>
      <c r="C4" s="4" t="s">
        <v>653</v>
      </c>
      <c r="D4" s="4" t="s">
        <v>654</v>
      </c>
    </row>
    <row r="5" spans="1:4">
      <c r="A5" s="4" t="s">
        <v>655</v>
      </c>
    </row>
    <row r="6" spans="1:4">
      <c r="A6" s="4" t="s">
        <v>651</v>
      </c>
      <c r="B6" s="4" t="s">
        <v>656</v>
      </c>
    </row>
    <row r="7" spans="1:4">
      <c r="A7" s="4" t="s">
        <v>657</v>
      </c>
    </row>
    <row r="8" spans="1:4">
      <c r="A8" s="4" t="s">
        <v>651</v>
      </c>
      <c r="B8" s="4" t="s">
        <v>658</v>
      </c>
    </row>
    <row r="9" spans="1:4">
      <c r="A9" s="4" t="s">
        <v>659</v>
      </c>
    </row>
    <row r="10" spans="1:4">
      <c r="A10" s="4" t="s">
        <v>651</v>
      </c>
      <c r="B10" s="4" t="s">
        <v>660</v>
      </c>
    </row>
    <row r="11" spans="1:4">
      <c r="A11" s="4" t="s">
        <v>661</v>
      </c>
    </row>
    <row r="12" spans="1:4">
      <c r="A12" s="4" t="s">
        <v>651</v>
      </c>
      <c r="B12" s="4" t="s">
        <v>602</v>
      </c>
      <c r="C12" s="4" t="s">
        <v>6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6</v>
      </c>
    </row>
    <row r="3" spans="1:4">
      <c r="A3" s="3" t="s">
        <v>133</v>
      </c>
    </row>
    <row r="4" spans="1:4">
      <c r="A4" s="4" t="s">
        <v>94</v>
      </c>
      <c r="B4" s="7" t="n">
        <v>4283</v>
      </c>
      <c r="C4" s="7" t="n">
        <v>-1406</v>
      </c>
      <c r="D4" s="7" t="n">
        <v>-945</v>
      </c>
    </row>
    <row r="5" spans="1:4">
      <c r="A5" s="3" t="s">
        <v>134</v>
      </c>
    </row>
    <row r="6" spans="1:4">
      <c r="A6" s="4" t="s">
        <v>135</v>
      </c>
      <c r="B6" s="6" t="n">
        <v>941</v>
      </c>
      <c r="C6" s="6" t="n">
        <v>492</v>
      </c>
      <c r="D6" s="6" t="n">
        <v>858</v>
      </c>
    </row>
    <row r="7" spans="1:4">
      <c r="A7" s="4" t="s">
        <v>136</v>
      </c>
      <c r="B7" s="6" t="n">
        <v>6169</v>
      </c>
      <c r="C7" s="6" t="n">
        <v>3407</v>
      </c>
      <c r="D7" s="6" t="n">
        <v>2942</v>
      </c>
    </row>
    <row r="8" spans="1:4">
      <c r="A8" s="4" t="s">
        <v>137</v>
      </c>
      <c r="B8" s="6" t="n">
        <v>12</v>
      </c>
      <c r="C8" s="6" t="n">
        <v>1</v>
      </c>
      <c r="D8" s="6" t="n">
        <v>36</v>
      </c>
    </row>
    <row r="9" spans="1:4">
      <c r="A9" s="4" t="s">
        <v>138</v>
      </c>
      <c r="B9" s="6" t="n">
        <v>2061</v>
      </c>
      <c r="C9" s="6" t="n">
        <v>1069</v>
      </c>
      <c r="D9" s="6" t="n">
        <v>161</v>
      </c>
    </row>
    <row r="10" spans="1:4">
      <c r="A10" s="3" t="s">
        <v>139</v>
      </c>
    </row>
    <row r="11" spans="1:4">
      <c r="A11" s="4" t="s">
        <v>140</v>
      </c>
      <c r="B11" s="6" t="n">
        <v>-9703</v>
      </c>
      <c r="C11" s="6" t="n">
        <v>-8457</v>
      </c>
      <c r="D11" s="6" t="n">
        <v>-1158</v>
      </c>
    </row>
    <row r="12" spans="1:4">
      <c r="A12" s="4" t="s">
        <v>141</v>
      </c>
      <c r="B12" s="6" t="n">
        <v>-977</v>
      </c>
      <c r="C12" s="6" t="n">
        <v>1036</v>
      </c>
      <c r="D12" s="6" t="n">
        <v>-1034</v>
      </c>
    </row>
    <row r="13" spans="1:4">
      <c r="A13" s="4" t="s">
        <v>142</v>
      </c>
      <c r="B13" s="6" t="n">
        <v>-16105</v>
      </c>
      <c r="C13" s="6" t="n">
        <v>-7520</v>
      </c>
      <c r="D13" s="6" t="n">
        <v>-538</v>
      </c>
    </row>
    <row r="14" spans="1:4">
      <c r="A14" s="4" t="s">
        <v>143</v>
      </c>
      <c r="B14" s="6" t="n">
        <v>-745</v>
      </c>
      <c r="C14" s="6" t="n">
        <v>-4622</v>
      </c>
      <c r="D14" s="6" t="n">
        <v>-261</v>
      </c>
    </row>
    <row r="15" spans="1:4">
      <c r="A15" s="4" t="s">
        <v>47</v>
      </c>
      <c r="B15" s="6" t="n">
        <v>18758</v>
      </c>
      <c r="C15" s="6" t="n">
        <v>8079</v>
      </c>
      <c r="D15" s="6" t="n">
        <v>-961</v>
      </c>
    </row>
    <row r="16" spans="1:4">
      <c r="A16" s="4" t="s">
        <v>49</v>
      </c>
      <c r="B16" s="6" t="n">
        <v>2548</v>
      </c>
      <c r="C16" s="6" t="n">
        <v>1369</v>
      </c>
      <c r="D16" s="6" t="n">
        <v>542</v>
      </c>
    </row>
    <row r="17" spans="1:4">
      <c r="A17" s="4" t="s">
        <v>144</v>
      </c>
      <c r="B17" s="6" t="n">
        <v>7242</v>
      </c>
      <c r="C17" s="6" t="n">
        <v>-6552</v>
      </c>
      <c r="D17" s="6" t="n">
        <v>-358</v>
      </c>
    </row>
    <row r="18" spans="1:4">
      <c r="A18" s="3" t="s">
        <v>145</v>
      </c>
    </row>
    <row r="19" spans="1:4">
      <c r="A19" s="4" t="s">
        <v>146</v>
      </c>
      <c r="B19" s="6" t="n">
        <v>-246</v>
      </c>
      <c r="C19" s="6" t="n">
        <v>-7970</v>
      </c>
      <c r="D19" s="6" t="n">
        <v>0</v>
      </c>
    </row>
    <row r="20" spans="1:4">
      <c r="A20" s="4" t="s">
        <v>147</v>
      </c>
      <c r="B20" s="6" t="n">
        <v>-41129</v>
      </c>
      <c r="C20" s="6" t="n">
        <v>-9600</v>
      </c>
      <c r="D20" s="6" t="n">
        <v>-3178</v>
      </c>
    </row>
    <row r="21" spans="1:4">
      <c r="A21" s="4" t="s">
        <v>148</v>
      </c>
      <c r="B21" s="6" t="n">
        <v>47</v>
      </c>
      <c r="C21" s="6" t="n">
        <v>0</v>
      </c>
      <c r="D21" s="6" t="n">
        <v>138</v>
      </c>
    </row>
    <row r="22" spans="1:4">
      <c r="A22" s="4" t="s">
        <v>149</v>
      </c>
      <c r="B22" s="6" t="n">
        <v>-720</v>
      </c>
      <c r="C22" s="6" t="n">
        <v>-43</v>
      </c>
      <c r="D22" s="6" t="n">
        <v>-41</v>
      </c>
    </row>
    <row r="23" spans="1:4">
      <c r="A23" s="4" t="s">
        <v>150</v>
      </c>
      <c r="B23" s="6" t="n">
        <v>-3340</v>
      </c>
      <c r="C23" s="6" t="n">
        <v>-123</v>
      </c>
      <c r="D23" s="6" t="n">
        <v>-209</v>
      </c>
    </row>
    <row r="24" spans="1:4">
      <c r="A24" s="4" t="s">
        <v>151</v>
      </c>
      <c r="B24" s="6" t="n">
        <v>-45388</v>
      </c>
      <c r="C24" s="6" t="n">
        <v>-17736</v>
      </c>
      <c r="D24" s="6" t="n">
        <v>-3290</v>
      </c>
    </row>
    <row r="25" spans="1:4">
      <c r="A25" s="3" t="s">
        <v>152</v>
      </c>
    </row>
    <row r="26" spans="1:4">
      <c r="A26" s="4" t="s">
        <v>153</v>
      </c>
      <c r="B26" s="6" t="n">
        <v>8150</v>
      </c>
      <c r="C26" s="6" t="n">
        <v>2851</v>
      </c>
      <c r="D26" s="6" t="n">
        <v>845</v>
      </c>
    </row>
    <row r="27" spans="1:4">
      <c r="A27" s="4" t="s">
        <v>154</v>
      </c>
      <c r="B27" s="6" t="n">
        <v>-8076</v>
      </c>
      <c r="C27" s="6" t="n">
        <v>-285</v>
      </c>
      <c r="D27" s="6" t="n">
        <v>-707</v>
      </c>
    </row>
    <row r="28" spans="1:4">
      <c r="A28" s="4" t="s">
        <v>155</v>
      </c>
      <c r="B28" s="6" t="n">
        <v>53658</v>
      </c>
      <c r="C28" s="6" t="n">
        <v>23192</v>
      </c>
      <c r="D28" s="6" t="n">
        <v>15560</v>
      </c>
    </row>
    <row r="29" spans="1:4">
      <c r="A29" s="4" t="s">
        <v>156</v>
      </c>
      <c r="B29" s="6" t="n">
        <v>-50733</v>
      </c>
      <c r="C29" s="6" t="n">
        <v>-23008</v>
      </c>
      <c r="D29" s="6" t="n">
        <v>-13692</v>
      </c>
    </row>
    <row r="30" spans="1:4">
      <c r="A30" s="4" t="s">
        <v>157</v>
      </c>
      <c r="B30" s="6" t="n">
        <v>5925</v>
      </c>
      <c r="C30" s="6" t="n">
        <v>6778</v>
      </c>
      <c r="D30" s="6" t="n">
        <v>3746</v>
      </c>
    </row>
    <row r="31" spans="1:4">
      <c r="A31" s="4" t="s">
        <v>158</v>
      </c>
      <c r="B31" s="6" t="n">
        <v>-6986</v>
      </c>
      <c r="C31" s="6" t="n">
        <v>-6026</v>
      </c>
      <c r="D31" s="6" t="n">
        <v>-2894</v>
      </c>
    </row>
    <row r="32" spans="1:4">
      <c r="A32" s="4" t="s">
        <v>159</v>
      </c>
      <c r="B32" s="6" t="n">
        <v>-1000</v>
      </c>
      <c r="C32" s="6" t="n">
        <v>0</v>
      </c>
      <c r="D32" s="6" t="n">
        <v>0</v>
      </c>
    </row>
    <row r="33" spans="1:4">
      <c r="A33" s="4" t="s">
        <v>160</v>
      </c>
      <c r="B33" s="6" t="n">
        <v>0</v>
      </c>
      <c r="C33" s="6" t="n">
        <v>0</v>
      </c>
      <c r="D33" s="6" t="n">
        <v>-150</v>
      </c>
    </row>
    <row r="34" spans="1:4">
      <c r="A34" s="4" t="s">
        <v>161</v>
      </c>
      <c r="B34" s="6" t="n">
        <v>266</v>
      </c>
      <c r="C34" s="6" t="n">
        <v>-249</v>
      </c>
      <c r="D34" s="6" t="n">
        <v>-193</v>
      </c>
    </row>
    <row r="35" spans="1:4">
      <c r="A35" s="4" t="s">
        <v>162</v>
      </c>
      <c r="B35" s="6" t="n">
        <v>365</v>
      </c>
      <c r="C35" s="6" t="n">
        <v>173</v>
      </c>
      <c r="D35" s="6" t="n">
        <v>5</v>
      </c>
    </row>
    <row r="36" spans="1:4">
      <c r="A36" s="4" t="s">
        <v>163</v>
      </c>
      <c r="B36" s="6" t="n">
        <v>0</v>
      </c>
      <c r="C36" s="6" t="n">
        <v>494</v>
      </c>
      <c r="D36" s="6" t="n">
        <v>0</v>
      </c>
    </row>
    <row r="37" spans="1:4">
      <c r="A37" s="4" t="s">
        <v>164</v>
      </c>
      <c r="B37" s="6" t="n">
        <v>45681</v>
      </c>
      <c r="C37" s="6" t="n">
        <v>31448</v>
      </c>
      <c r="D37" s="6" t="n">
        <v>0</v>
      </c>
    </row>
    <row r="38" spans="1:4">
      <c r="A38" s="4" t="s">
        <v>165</v>
      </c>
      <c r="B38" s="6" t="n">
        <v>0</v>
      </c>
      <c r="C38" s="6" t="n">
        <v>0</v>
      </c>
      <c r="D38" s="6" t="n">
        <v>10234</v>
      </c>
    </row>
    <row r="39" spans="1:4">
      <c r="A39" s="4" t="s">
        <v>166</v>
      </c>
      <c r="B39" s="6" t="n">
        <v>47250</v>
      </c>
      <c r="C39" s="6" t="n">
        <v>35368</v>
      </c>
      <c r="D39" s="6" t="n">
        <v>12754</v>
      </c>
    </row>
    <row r="40" spans="1:4">
      <c r="A40" s="4" t="s">
        <v>167</v>
      </c>
      <c r="B40" s="6" t="n">
        <v>1065</v>
      </c>
      <c r="C40" s="6" t="n">
        <v>203</v>
      </c>
      <c r="D40" s="6" t="n">
        <v>-150</v>
      </c>
    </row>
    <row r="41" spans="1:4">
      <c r="A41" s="4" t="s">
        <v>168</v>
      </c>
      <c r="B41" s="6" t="n">
        <v>10169</v>
      </c>
      <c r="C41" s="6" t="n">
        <v>11283</v>
      </c>
      <c r="D41" s="6" t="n">
        <v>8956</v>
      </c>
    </row>
    <row r="42" spans="1:4">
      <c r="A42" s="4" t="s">
        <v>169</v>
      </c>
      <c r="B42" s="6" t="n">
        <v>22006</v>
      </c>
      <c r="C42" s="6" t="n">
        <v>10723</v>
      </c>
      <c r="D42" s="6" t="n">
        <v>1767</v>
      </c>
    </row>
    <row r="43" spans="1:4">
      <c r="A43" s="4" t="s">
        <v>170</v>
      </c>
      <c r="B43" s="6" t="n">
        <v>32175</v>
      </c>
      <c r="C43" s="6" t="n">
        <v>22006</v>
      </c>
      <c r="D43" s="6" t="n">
        <v>10723</v>
      </c>
    </row>
    <row r="44" spans="1:4">
      <c r="A44" s="3" t="s">
        <v>171</v>
      </c>
    </row>
    <row r="45" spans="1:4">
      <c r="A45" s="4" t="s">
        <v>172</v>
      </c>
      <c r="B45" s="6" t="n">
        <v>329</v>
      </c>
      <c r="C45" s="6" t="n">
        <v>1133</v>
      </c>
      <c r="D45" s="6" t="n">
        <v>1469</v>
      </c>
    </row>
    <row r="46" spans="1:4">
      <c r="A46" s="4" t="s">
        <v>93</v>
      </c>
      <c r="B46" s="6" t="n">
        <v>148</v>
      </c>
      <c r="C46" s="6" t="n">
        <v>1</v>
      </c>
      <c r="D46" s="6" t="n">
        <v>0</v>
      </c>
    </row>
    <row r="47" spans="1:4">
      <c r="A47" s="3" t="s">
        <v>173</v>
      </c>
    </row>
    <row r="48" spans="1:4">
      <c r="A48" s="4" t="s">
        <v>174</v>
      </c>
      <c r="B48" s="6" t="n">
        <v>3000</v>
      </c>
      <c r="C48" s="6" t="n">
        <v>0</v>
      </c>
      <c r="D48" s="6" t="n">
        <v>0</v>
      </c>
    </row>
    <row r="49" spans="1:4">
      <c r="A49" s="4" t="s">
        <v>175</v>
      </c>
      <c r="B49" s="7" t="n">
        <v>0</v>
      </c>
      <c r="C49" s="7" t="n">
        <v>0</v>
      </c>
      <c r="D49" s="7" t="n">
        <v>7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63</v>
      </c>
      <c r="B1" s="2" t="s">
        <v>1</v>
      </c>
    </row>
    <row r="2" spans="1:4">
      <c r="B2" s="2" t="s">
        <v>2</v>
      </c>
      <c r="C2" s="2" t="s">
        <v>30</v>
      </c>
      <c r="D2" s="2" t="s">
        <v>76</v>
      </c>
    </row>
    <row r="3" spans="1:4">
      <c r="A3" s="4" t="s">
        <v>664</v>
      </c>
    </row>
    <row r="4" spans="1:4">
      <c r="A4" s="4" t="s">
        <v>665</v>
      </c>
      <c r="B4" s="7" t="n">
        <v>390</v>
      </c>
      <c r="C4" s="7" t="n">
        <v>384</v>
      </c>
      <c r="D4" s="7" t="n">
        <v>244</v>
      </c>
    </row>
    <row r="5" spans="1:4">
      <c r="A5" s="4" t="s">
        <v>666</v>
      </c>
    </row>
    <row r="6" spans="1:4">
      <c r="A6" s="4" t="s">
        <v>665</v>
      </c>
      <c r="B6" s="7" t="n">
        <v>291</v>
      </c>
      <c r="C6" s="7" t="n">
        <v>203</v>
      </c>
      <c r="D6" s="7" t="n">
        <v>1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667</v>
      </c>
      <c r="B1" s="2" t="s">
        <v>625</v>
      </c>
    </row>
    <row r="2" spans="1:2">
      <c r="A2" s="3" t="s">
        <v>244</v>
      </c>
    </row>
    <row r="3" spans="1:2">
      <c r="A3" s="6" t="n">
        <v>2015</v>
      </c>
      <c r="B3" s="7" t="n">
        <v>926</v>
      </c>
    </row>
    <row r="4" spans="1:2">
      <c r="A4" s="6" t="n">
        <v>2016</v>
      </c>
      <c r="B4" s="6" t="n">
        <v>860</v>
      </c>
    </row>
    <row r="5" spans="1:2">
      <c r="A5" s="6" t="n">
        <v>2017</v>
      </c>
      <c r="B5" s="6" t="n">
        <v>800</v>
      </c>
    </row>
    <row r="6" spans="1:2">
      <c r="A6" s="6" t="n">
        <v>2018</v>
      </c>
      <c r="B6" s="6" t="n">
        <v>882</v>
      </c>
    </row>
    <row r="7" spans="1:2">
      <c r="A7" s="6" t="n">
        <v>2019</v>
      </c>
      <c r="B7" s="6" t="n">
        <v>981</v>
      </c>
    </row>
    <row r="8" spans="1:2">
      <c r="A8" s="4" t="s">
        <v>668</v>
      </c>
      <c r="B8" s="6" t="n">
        <v>10055</v>
      </c>
    </row>
    <row r="9" spans="1:2">
      <c r="A9" s="4" t="s">
        <v>109</v>
      </c>
      <c r="B9" s="7" t="n">
        <v>1450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69</v>
      </c>
      <c r="B1" s="2" t="s">
        <v>1</v>
      </c>
    </row>
    <row r="2" spans="1:4">
      <c r="B2" s="2" t="s">
        <v>2</v>
      </c>
      <c r="C2" s="2" t="s">
        <v>30</v>
      </c>
      <c r="D2" s="2" t="s">
        <v>76</v>
      </c>
    </row>
    <row r="3" spans="1:4">
      <c r="A3" s="3" t="s">
        <v>244</v>
      </c>
    </row>
    <row r="4" spans="1:4">
      <c r="A4" s="4" t="s">
        <v>670</v>
      </c>
      <c r="B4" s="7" t="n">
        <v>800</v>
      </c>
      <c r="C4" s="7" t="n">
        <v>600</v>
      </c>
      <c r="D4" s="7" t="n">
        <v>600</v>
      </c>
    </row>
    <row r="5" spans="1:4">
      <c r="A5" s="4" t="s">
        <v>671</v>
      </c>
      <c r="B5" s="7" t="n">
        <v>0</v>
      </c>
      <c r="C5" s="7" t="n">
        <v>35</v>
      </c>
      <c r="D5" s="7" t="n">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72</v>
      </c>
      <c r="B1" s="2" t="s">
        <v>1</v>
      </c>
    </row>
    <row r="2" spans="1:4">
      <c r="B2" s="2" t="s">
        <v>2</v>
      </c>
      <c r="C2" s="2" t="s">
        <v>30</v>
      </c>
      <c r="D2" s="2" t="s">
        <v>76</v>
      </c>
    </row>
    <row r="3" spans="1:4">
      <c r="A3" s="3" t="s">
        <v>248</v>
      </c>
    </row>
    <row r="4" spans="1:4">
      <c r="A4" s="4" t="s">
        <v>89</v>
      </c>
      <c r="B4" s="7" t="n">
        <v>0</v>
      </c>
      <c r="C4" s="7" t="n">
        <v>0</v>
      </c>
      <c r="D4" s="7" t="n">
        <v>36</v>
      </c>
    </row>
    <row r="5" spans="1:4">
      <c r="A5" s="4" t="s">
        <v>671</v>
      </c>
      <c r="B5" s="7" t="n">
        <v>0</v>
      </c>
      <c r="C5" s="7" t="n">
        <v>35</v>
      </c>
      <c r="D5" s="7" t="n">
        <v>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402</v>
      </c>
      <c r="J1" s="2" t="s">
        <v>1</v>
      </c>
    </row>
    <row r="2" spans="1:12">
      <c r="B2" s="2" t="s">
        <v>2</v>
      </c>
      <c r="C2" s="2" t="s">
        <v>403</v>
      </c>
      <c r="D2" s="2" t="s">
        <v>4</v>
      </c>
      <c r="E2" s="2" t="s">
        <v>404</v>
      </c>
      <c r="F2" s="2" t="s">
        <v>30</v>
      </c>
      <c r="G2" s="2" t="s">
        <v>405</v>
      </c>
      <c r="H2" s="2" t="s">
        <v>406</v>
      </c>
      <c r="I2" s="2" t="s">
        <v>407</v>
      </c>
      <c r="J2" s="2" t="s">
        <v>2</v>
      </c>
      <c r="K2" s="2" t="s">
        <v>30</v>
      </c>
      <c r="L2" s="2" t="s">
        <v>76</v>
      </c>
    </row>
    <row r="3" spans="1:12">
      <c r="A3" s="3" t="s">
        <v>256</v>
      </c>
    </row>
    <row r="4" spans="1:12">
      <c r="A4" s="4" t="s">
        <v>674</v>
      </c>
      <c r="B4" s="7" t="n">
        <v>36391</v>
      </c>
      <c r="C4" s="7" t="n">
        <v>36549</v>
      </c>
      <c r="D4" s="7" t="n">
        <v>32650</v>
      </c>
      <c r="E4" s="7" t="n">
        <v>24859</v>
      </c>
      <c r="F4" s="7" t="n">
        <v>23744</v>
      </c>
      <c r="G4" s="7" t="n">
        <v>20766</v>
      </c>
      <c r="H4" s="7" t="n">
        <v>19597</v>
      </c>
      <c r="I4" s="7" t="n">
        <v>14317</v>
      </c>
      <c r="J4" s="7" t="n">
        <v>130449</v>
      </c>
      <c r="K4" s="7" t="n">
        <v>78424</v>
      </c>
      <c r="L4" s="7" t="n">
        <v>63421</v>
      </c>
    </row>
    <row r="5" spans="1:12">
      <c r="A5" s="4" t="s">
        <v>79</v>
      </c>
      <c r="B5" s="6" t="n">
        <v>24132</v>
      </c>
      <c r="C5" s="6" t="n">
        <v>24403</v>
      </c>
      <c r="D5" s="6" t="n">
        <v>21462</v>
      </c>
      <c r="E5" s="6" t="n">
        <v>16206</v>
      </c>
      <c r="F5" s="6" t="n">
        <v>17068</v>
      </c>
      <c r="G5" s="6" t="n">
        <v>14445</v>
      </c>
      <c r="H5" s="6" t="n">
        <v>14150</v>
      </c>
      <c r="I5" s="6" t="n">
        <v>9732</v>
      </c>
      <c r="J5" s="6" t="n">
        <v>86203</v>
      </c>
      <c r="K5" s="6" t="n">
        <v>55396</v>
      </c>
      <c r="L5" s="6" t="n">
        <v>44492</v>
      </c>
    </row>
    <row r="6" spans="1:12">
      <c r="A6" s="4" t="s">
        <v>80</v>
      </c>
      <c r="B6" s="7" t="n">
        <v>12259</v>
      </c>
      <c r="C6" s="7" t="n">
        <v>12146</v>
      </c>
      <c r="D6" s="7" t="n">
        <v>11188</v>
      </c>
      <c r="E6" s="7" t="n">
        <v>8653</v>
      </c>
      <c r="F6" s="7" t="n">
        <v>6676</v>
      </c>
      <c r="G6" s="7" t="n">
        <v>6321</v>
      </c>
      <c r="H6" s="7" t="n">
        <v>5447</v>
      </c>
      <c r="I6" s="7" t="n">
        <v>4585</v>
      </c>
      <c r="J6" s="6" t="n">
        <v>44246</v>
      </c>
      <c r="K6" s="6" t="n">
        <v>23028</v>
      </c>
      <c r="L6" s="6" t="n">
        <v>18929</v>
      </c>
    </row>
    <row r="7" spans="1:12">
      <c r="A7" s="4" t="s">
        <v>675</v>
      </c>
      <c r="B7" s="4" t="s">
        <v>676</v>
      </c>
      <c r="C7" s="4" t="s">
        <v>677</v>
      </c>
      <c r="D7" s="4" t="s">
        <v>678</v>
      </c>
      <c r="E7" s="4" t="s">
        <v>679</v>
      </c>
      <c r="F7" s="4" t="s">
        <v>680</v>
      </c>
      <c r="G7" s="4" t="s">
        <v>681</v>
      </c>
      <c r="H7" s="4" t="s">
        <v>682</v>
      </c>
      <c r="I7" s="4" t="s">
        <v>683</v>
      </c>
    </row>
    <row r="8" spans="1:12">
      <c r="A8" s="3" t="s">
        <v>684</v>
      </c>
    </row>
    <row r="9" spans="1:12">
      <c r="A9" s="4" t="s">
        <v>82</v>
      </c>
      <c r="B9" s="7" t="n">
        <v>4221</v>
      </c>
      <c r="C9" s="7" t="n">
        <v>4194</v>
      </c>
      <c r="D9" s="7" t="n">
        <v>4009</v>
      </c>
      <c r="E9" s="7" t="n">
        <v>3546</v>
      </c>
      <c r="F9" s="7" t="n">
        <v>2400</v>
      </c>
      <c r="G9" s="7" t="n">
        <v>2211</v>
      </c>
      <c r="H9" s="7" t="n">
        <v>1898</v>
      </c>
      <c r="I9" s="7" t="n">
        <v>2004</v>
      </c>
      <c r="J9" s="6" t="n">
        <v>15970</v>
      </c>
      <c r="K9" s="6" t="n">
        <v>8512</v>
      </c>
      <c r="L9" s="6" t="n">
        <v>7603</v>
      </c>
    </row>
    <row r="10" spans="1:12">
      <c r="A10" s="4" t="s">
        <v>83</v>
      </c>
      <c r="B10" s="6" t="n">
        <v>1591</v>
      </c>
      <c r="C10" s="6" t="n">
        <v>1622</v>
      </c>
      <c r="D10" s="6" t="n">
        <v>1497</v>
      </c>
      <c r="E10" s="6" t="n">
        <v>1333</v>
      </c>
      <c r="F10" s="6" t="n">
        <v>1198</v>
      </c>
      <c r="G10" s="6" t="n">
        <v>1034</v>
      </c>
      <c r="H10" s="6" t="n">
        <v>1053</v>
      </c>
      <c r="I10" s="6" t="n">
        <v>907</v>
      </c>
      <c r="J10" s="6" t="n">
        <v>6043</v>
      </c>
      <c r="K10" s="6" t="n">
        <v>4191</v>
      </c>
      <c r="L10" s="6" t="n">
        <v>3135</v>
      </c>
    </row>
    <row r="11" spans="1:12">
      <c r="A11" s="4" t="s">
        <v>84</v>
      </c>
      <c r="B11" s="6" t="n">
        <v>5131</v>
      </c>
      <c r="C11" s="6" t="n">
        <v>4458</v>
      </c>
      <c r="D11" s="6" t="n">
        <v>3952</v>
      </c>
      <c r="E11" s="6" t="n">
        <v>3554</v>
      </c>
      <c r="F11" s="6" t="n">
        <v>3375</v>
      </c>
      <c r="G11" s="6" t="n">
        <v>2436</v>
      </c>
      <c r="H11" s="6" t="n">
        <v>2447</v>
      </c>
      <c r="I11" s="6" t="n">
        <v>2374</v>
      </c>
      <c r="J11" s="6" t="n">
        <v>17095</v>
      </c>
      <c r="K11" s="6" t="n">
        <v>10632</v>
      </c>
      <c r="L11" s="6" t="n">
        <v>8012</v>
      </c>
    </row>
    <row r="12" spans="1:12">
      <c r="A12" s="4" t="s">
        <v>85</v>
      </c>
      <c r="B12" s="6" t="n">
        <v>10943</v>
      </c>
      <c r="C12" s="6" t="n">
        <v>10274</v>
      </c>
      <c r="D12" s="6" t="n">
        <v>9458</v>
      </c>
      <c r="E12" s="6" t="n">
        <v>8433</v>
      </c>
      <c r="F12" s="6" t="n">
        <v>6973</v>
      </c>
      <c r="G12" s="6" t="n">
        <v>5681</v>
      </c>
      <c r="H12" s="6" t="n">
        <v>5398</v>
      </c>
      <c r="I12" s="6" t="n">
        <v>5285</v>
      </c>
      <c r="J12" s="6" t="n">
        <v>39108</v>
      </c>
      <c r="K12" s="6" t="n">
        <v>23335</v>
      </c>
      <c r="L12" s="6" t="n">
        <v>18750</v>
      </c>
    </row>
    <row r="13" spans="1:12">
      <c r="A13" s="4" t="s">
        <v>86</v>
      </c>
      <c r="B13" s="6" t="n">
        <v>1316</v>
      </c>
      <c r="C13" s="6" t="n">
        <v>1872</v>
      </c>
      <c r="D13" s="6" t="n">
        <v>1730</v>
      </c>
      <c r="E13" s="6" t="n">
        <v>220</v>
      </c>
      <c r="F13" s="6" t="n">
        <v>-297</v>
      </c>
      <c r="G13" s="6" t="n">
        <v>640</v>
      </c>
      <c r="H13" s="6" t="n">
        <v>49</v>
      </c>
      <c r="I13" s="6" t="n">
        <v>-700</v>
      </c>
      <c r="J13" s="6" t="n">
        <v>5138</v>
      </c>
      <c r="K13" s="6" t="n">
        <v>-307</v>
      </c>
      <c r="L13" s="6" t="n">
        <v>179</v>
      </c>
    </row>
    <row r="14" spans="1:12">
      <c r="A14" s="4" t="s">
        <v>685</v>
      </c>
      <c r="B14" s="6" t="n">
        <v>-602</v>
      </c>
      <c r="C14" s="6" t="n">
        <v>-218</v>
      </c>
      <c r="D14" s="6" t="n">
        <v>274</v>
      </c>
      <c r="E14" s="6" t="n">
        <v>-110</v>
      </c>
      <c r="F14" s="6" t="n">
        <v>-223</v>
      </c>
      <c r="G14" s="6" t="n">
        <v>-250</v>
      </c>
      <c r="H14" s="6" t="n">
        <v>-331</v>
      </c>
      <c r="I14" s="6" t="n">
        <v>-294</v>
      </c>
      <c r="J14" s="6" t="n">
        <v>-699</v>
      </c>
      <c r="K14" s="6" t="n">
        <v>-78</v>
      </c>
      <c r="L14" s="6" t="n">
        <v>231</v>
      </c>
    </row>
    <row r="15" spans="1:12">
      <c r="A15" s="4" t="s">
        <v>686</v>
      </c>
      <c r="B15" s="6" t="n">
        <v>714</v>
      </c>
      <c r="C15" s="6" t="n">
        <v>1654</v>
      </c>
      <c r="D15" s="6" t="n">
        <v>2004</v>
      </c>
      <c r="E15" s="6" t="n">
        <v>110</v>
      </c>
    </row>
    <row r="16" spans="1:12">
      <c r="A16" s="4" t="s">
        <v>93</v>
      </c>
      <c r="B16" s="6" t="n">
        <v>-12</v>
      </c>
      <c r="C16" s="6" t="n">
        <v>-77</v>
      </c>
      <c r="D16" s="6" t="n">
        <v>-85</v>
      </c>
      <c r="E16" s="6" t="n">
        <v>-25</v>
      </c>
      <c r="J16" s="6" t="n">
        <v>199</v>
      </c>
      <c r="K16" s="6" t="n">
        <v>0</v>
      </c>
      <c r="L16" s="6" t="n">
        <v>0</v>
      </c>
    </row>
    <row r="17" spans="1:12">
      <c r="A17" s="4" t="s">
        <v>94</v>
      </c>
      <c r="B17" s="7" t="n">
        <v>702</v>
      </c>
      <c r="C17" s="7" t="n">
        <v>1577</v>
      </c>
      <c r="D17" s="7" t="n">
        <v>1919</v>
      </c>
      <c r="E17" s="7" t="n">
        <v>85</v>
      </c>
      <c r="F17" s="7" t="n">
        <v>-520</v>
      </c>
      <c r="G17" s="7" t="n">
        <v>390</v>
      </c>
      <c r="H17" s="7" t="n">
        <v>-282</v>
      </c>
      <c r="I17" s="7" t="n">
        <v>-994</v>
      </c>
      <c r="J17" s="7" t="n">
        <v>4283</v>
      </c>
      <c r="K17" s="7" t="n">
        <v>-1406</v>
      </c>
      <c r="L17" s="7" t="n">
        <v>-945</v>
      </c>
    </row>
    <row r="18" spans="1:12">
      <c r="A18" s="4" t="s">
        <v>687</v>
      </c>
      <c r="B18" s="9" t="n">
        <v>0.05</v>
      </c>
      <c r="C18" s="9" t="n">
        <v>0.11</v>
      </c>
      <c r="D18" s="9" t="n">
        <v>0.13</v>
      </c>
      <c r="E18" s="9" t="n">
        <v>0.01</v>
      </c>
      <c r="F18" s="9" t="n">
        <v>-0.04</v>
      </c>
      <c r="G18" s="9" t="n">
        <v>0.04</v>
      </c>
      <c r="H18" s="9" t="n">
        <v>-1.04</v>
      </c>
      <c r="I18" s="9" t="n">
        <v>-3.74</v>
      </c>
      <c r="J18" s="9" t="n">
        <v>0.3</v>
      </c>
      <c r="K18" s="9" t="n">
        <v>-0.14</v>
      </c>
      <c r="L18" s="9" t="n">
        <v>-3.56</v>
      </c>
    </row>
    <row r="19" spans="1:12">
      <c r="A19" s="4" t="s">
        <v>688</v>
      </c>
      <c r="B19" s="9" t="n">
        <v>0.05</v>
      </c>
      <c r="C19" s="9" t="n">
        <v>0.1</v>
      </c>
      <c r="D19" s="9" t="n">
        <v>0.12</v>
      </c>
      <c r="E19" s="9" t="n">
        <v>0.01</v>
      </c>
      <c r="F19" s="9" t="n">
        <v>-0.04</v>
      </c>
      <c r="G19" s="9" t="n">
        <v>0.04</v>
      </c>
      <c r="H19" s="9" t="n">
        <v>-1.04</v>
      </c>
      <c r="I19" s="9" t="n">
        <v>-3.74</v>
      </c>
      <c r="J19" s="9" t="n">
        <v>0.28</v>
      </c>
      <c r="K19" s="9" t="n">
        <v>-0.14</v>
      </c>
      <c r="L19" s="9" t="n">
        <v>-3.5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A. ORGANIZATION AND OPERATIONS</vt:lpstr>
      <vt:lpstr>B. SUMMARY OF SIGNIFICANT ACCOU</vt:lpstr>
      <vt:lpstr>C. EARNINGS PER SHARE</vt:lpstr>
      <vt:lpstr>D. INVENTORIES</vt:lpstr>
      <vt:lpstr>E. PROPERTY, PLANT AND EQUIPMEN</vt:lpstr>
      <vt:lpstr>F. INTANGIBLE ASSETS</vt:lpstr>
      <vt:lpstr>G. FAIR VALUE OF FINANCIAL INST</vt:lpstr>
      <vt:lpstr>H. NOTES PAYABLE AND LONG-TERM </vt:lpstr>
      <vt:lpstr>I. SHORT-TERM LOAN WITH SHAREHO</vt:lpstr>
      <vt:lpstr>J. ACCRUED LIABILITIES</vt:lpstr>
      <vt:lpstr>K. OTHER INCOME AND EXPENSE</vt:lpstr>
      <vt:lpstr>L. INCOME TAXES</vt:lpstr>
      <vt:lpstr>M. SHARE-BASED COMPENSATION</vt:lpstr>
      <vt:lpstr>N. STOCKHOLDERS' EQUITY</vt:lpstr>
      <vt:lpstr>O. SEGMENT AND GEOGRAPHIC INFOR</vt:lpstr>
      <vt:lpstr>P. MAJOR CUSTOMERS</vt:lpstr>
      <vt:lpstr>Q. EMPLOYEE BENEFIT PLANS</vt:lpstr>
      <vt:lpstr>R. COMMITMENTS AND CONTINGENCIE</vt:lpstr>
      <vt:lpstr>S. RELATED PARTY TRANSACTIONS</vt:lpstr>
      <vt:lpstr>T. SUBSEQUENT EVENTS</vt:lpstr>
      <vt:lpstr>U. SELECTED QUARTERLY FINANCIAL</vt:lpstr>
      <vt:lpstr>B. SUMMARY OF SIGNIFICANT ACC30</vt:lpstr>
      <vt:lpstr>B. SUMMARY OF SIGNIFICANT ACC31</vt:lpstr>
      <vt:lpstr>C. EARNINGS PER SHARE (Tables)</vt:lpstr>
      <vt:lpstr>D. INVENTORIES (Tables)</vt:lpstr>
      <vt:lpstr>E. PROPERTY, PLANT AND EQUIPM34</vt:lpstr>
      <vt:lpstr>F. INTANGIBLE ASSETS (Tables)</vt:lpstr>
      <vt:lpstr>G. FAIR VALUE OF FINANCIAL IN36</vt:lpstr>
      <vt:lpstr>H. NOTES PAYABLE AND LONG-TER37</vt:lpstr>
      <vt:lpstr>J. ACCRUED LIABILITIES (Tables)</vt:lpstr>
      <vt:lpstr>K. OTHER INCOME AND EXPENSE (Ta</vt:lpstr>
      <vt:lpstr>L. INCOME TAXES (Tables)</vt:lpstr>
      <vt:lpstr>M. SHARE-BASED COMPENSATION (Ta</vt:lpstr>
      <vt:lpstr>O. SEGMENT AND GEOGRAPHIC INF42</vt:lpstr>
      <vt:lpstr>R. COMMITMENTS AND CONTINGENC43</vt:lpstr>
      <vt:lpstr>S. RELATED PARTY TRANSACTIONS (</vt:lpstr>
      <vt:lpstr>U. SELECTED QUARTERLY FINANCI45</vt:lpstr>
      <vt:lpstr>B. Summary Of Significant Acc46</vt:lpstr>
      <vt:lpstr>B. Summary Of Significant Acc47</vt:lpstr>
      <vt:lpstr>C. Earnings Per Share (Details-</vt:lpstr>
      <vt:lpstr>C. Earnings Per Share (Details </vt:lpstr>
      <vt:lpstr>D. Inventory (Details)</vt:lpstr>
      <vt:lpstr>D. Inventory (Details Narrative</vt:lpstr>
      <vt:lpstr>E. Property, Plant and Equipm52</vt:lpstr>
      <vt:lpstr>E. Property, Plant and Equipm53</vt:lpstr>
      <vt:lpstr>F. Intangible Assets (Details)</vt:lpstr>
      <vt:lpstr>F. Intangible Assets (Details-A</vt:lpstr>
      <vt:lpstr>F. Intangible Assets (Details N</vt:lpstr>
      <vt:lpstr>G. Fair Value of Financial In57</vt:lpstr>
      <vt:lpstr>H. Notes Payable and Long-Ter58</vt:lpstr>
      <vt:lpstr>H. Notes Payable and Long-Ter59</vt:lpstr>
      <vt:lpstr>H. Notes Payable and Long-Ter60</vt:lpstr>
      <vt:lpstr>I. Short-Term Loan With Share61</vt:lpstr>
      <vt:lpstr>J. Accrued Liabilities (Details</vt:lpstr>
      <vt:lpstr>K. Other Income and Expense (De</vt:lpstr>
      <vt:lpstr>L. Income Taxes (Details-Operat</vt:lpstr>
      <vt:lpstr>L. Income Taxes (Details-provis</vt:lpstr>
      <vt:lpstr>L. Income Taxes (Details-Deferr</vt:lpstr>
      <vt:lpstr>L. Income Taxes (Details-Reconc</vt:lpstr>
      <vt:lpstr>L. Income Taxes (Details-Unreco</vt:lpstr>
      <vt:lpstr>L. Income Taxes (Details Narrat</vt:lpstr>
      <vt:lpstr>M. Share-Based Compensation (De</vt:lpstr>
      <vt:lpstr>M. Share-Based Compensation (71</vt:lpstr>
      <vt:lpstr>M. Share-Based Compensation (72</vt:lpstr>
      <vt:lpstr>M. Share-Based Compensation (73</vt:lpstr>
      <vt:lpstr>M. Share-Based Compensation (74</vt:lpstr>
      <vt:lpstr>M. Share-Based Compensation (75</vt:lpstr>
      <vt:lpstr>M. Stock-Based Compensation (De</vt:lpstr>
      <vt:lpstr>O. Segment And Geographic Inf77</vt:lpstr>
      <vt:lpstr>O. Segment and Geographic Inf78</vt:lpstr>
      <vt:lpstr>P. Major Customers (Details Nar</vt:lpstr>
      <vt:lpstr>Q. Employee Benefit Plans (Deta</vt:lpstr>
      <vt:lpstr>R. Commitments And Contingenc81</vt:lpstr>
      <vt:lpstr>R. Commitments And Contingenc82</vt:lpstr>
      <vt:lpstr>S. Related Party Transactions83</vt:lpstr>
      <vt:lpstr>U. SELECTED QUARTERLY FINANCI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7:38:53Z</dcterms:created>
  <dcterms:modified xmlns:dcterms="http://purl.org/dc/terms/" xmlns:xsi="http://www.w3.org/2001/XMLSchema-instance" xsi:type="dcterms:W3CDTF">2015-12-18T17:38:53Z</dcterms:modified>
  <dc:title xmlns:dc="http://purl.org/dc/elements/1.1/">Untitled</dc:title>
  <dc:description xmlns:dc="http://purl.org/dc/elements/1.1/"/>
  <dc:subject xmlns:dc="http://purl.org/dc/elements/1.1/"/>
  <cp:keywords/>
  <cp:category/>
</cp:coreProperties>
</file>